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Construction in Progress" sheetId="11" state="visible" r:id="rId11"/>
    <sheet xmlns:r="http://schemas.openxmlformats.org/officeDocument/2006/relationships" name="Related Party Transactions" sheetId="12" state="visible" r:id="rId12"/>
    <sheet xmlns:r="http://schemas.openxmlformats.org/officeDocument/2006/relationships" name="Pat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Equity (Tables)" sheetId="17" state="visible" r:id="rId17"/>
    <sheet xmlns:r="http://schemas.openxmlformats.org/officeDocument/2006/relationships" name="Nature of Operations (Details N" sheetId="18" state="visible" r:id="rId18"/>
    <sheet xmlns:r="http://schemas.openxmlformats.org/officeDocument/2006/relationships" name="Summary of Significant Accoun19" sheetId="19" state="visible" r:id="rId19"/>
    <sheet xmlns:r="http://schemas.openxmlformats.org/officeDocument/2006/relationships" name="Equity (Details Narrative)" sheetId="20" state="visible" r:id="rId20"/>
    <sheet xmlns:r="http://schemas.openxmlformats.org/officeDocument/2006/relationships" name="Equity - Schedule of Common Sto" sheetId="21" state="visible" r:id="rId21"/>
    <sheet xmlns:r="http://schemas.openxmlformats.org/officeDocument/2006/relationships" name="Construction in Progress (Detai" sheetId="22" state="visible" r:id="rId22"/>
    <sheet xmlns:r="http://schemas.openxmlformats.org/officeDocument/2006/relationships" name="Related Party Transactions (Det" sheetId="23" state="visible" r:id="rId23"/>
    <sheet xmlns:r="http://schemas.openxmlformats.org/officeDocument/2006/relationships" name="Patents (Details Narrative)" sheetId="24" state="visible" r:id="rId24"/>
    <sheet xmlns:r="http://schemas.openxmlformats.org/officeDocument/2006/relationships" name="Commitments and Contingencies ("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8</t>
  </si>
  <si>
    <t>May 21, 2018</t>
  </si>
  <si>
    <t>Document And Entity Information</t>
  </si>
  <si>
    <t>Entity Registrant Name</t>
  </si>
  <si>
    <t>GREEN SPIRIT INDUSTRI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GSRX</t>
  </si>
  <si>
    <t>Document Fiscal Period Focus</t>
  </si>
  <si>
    <t>Q1</t>
  </si>
  <si>
    <t>Document Fiscal Year Focus</t>
  </si>
  <si>
    <t>Consolidated Balance Sheets - USD ($)</t>
  </si>
  <si>
    <t>Dec. 31, 2017</t>
  </si>
  <si>
    <t>Current Assets</t>
  </si>
  <si>
    <t>Cash</t>
  </si>
  <si>
    <t>Cash, held in escrow</t>
  </si>
  <si>
    <t>Inventory</t>
  </si>
  <si>
    <t xml:space="preserve"> </t>
  </si>
  <si>
    <t>Prepaid Expenses</t>
  </si>
  <si>
    <t>Total Current Assets</t>
  </si>
  <si>
    <t>Fixed Assets</t>
  </si>
  <si>
    <t>Equipment</t>
  </si>
  <si>
    <t>Leasehold improvements</t>
  </si>
  <si>
    <t>Accumulated Depreciation</t>
  </si>
  <si>
    <t>Total Net Fixed Assets</t>
  </si>
  <si>
    <t>Other Assets</t>
  </si>
  <si>
    <t>Construction in progress (Note 5)</t>
  </si>
  <si>
    <t>Escrow, asset purchases (Notes 8 and 9)</t>
  </si>
  <si>
    <t>Licenses</t>
  </si>
  <si>
    <t>Patents (Note 7)</t>
  </si>
  <si>
    <t>Rent deposit</t>
  </si>
  <si>
    <t>Total Other Assets</t>
  </si>
  <si>
    <t>Total Assets</t>
  </si>
  <si>
    <t>Current Liabilities</t>
  </si>
  <si>
    <t>Accounts Payable</t>
  </si>
  <si>
    <t>Sales tax payable</t>
  </si>
  <si>
    <t>Advances Payable</t>
  </si>
  <si>
    <t>Total Current Liabilities</t>
  </si>
  <si>
    <t>Total Liabilities</t>
  </si>
  <si>
    <t>Commitments and Contingencies (Note 8)</t>
  </si>
  <si>
    <t>Stockholders’ Equity (Note 3)</t>
  </si>
  <si>
    <t>Preferred Stock, convertible, $.001 par value; 1,000 shares authorized; 1,000 issued and outstanding as of March 31, 2018 and December 31, 2017 , respectively</t>
  </si>
  <si>
    <t>Common Stock $.001 par value 100,000,000 authorized; 41,460,204 and 40,817,870 issued and outstanding and 1,277,500 and 77,167 in escrow and not issued as of March 31, 2018 and December 31, 2017 , respectively</t>
  </si>
  <si>
    <t>Joint venture equity</t>
  </si>
  <si>
    <t>Additional paid-in capital</t>
  </si>
  <si>
    <t>Retained deficit</t>
  </si>
  <si>
    <t>Equity attributable to Green Spirit Industries Inc.</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shares held in escrow</t>
  </si>
  <si>
    <t>Consolidated Statements of Operations (Unaudited) - USD ($)</t>
  </si>
  <si>
    <t>Mar. 31, 2017</t>
  </si>
  <si>
    <t>Revenues</t>
  </si>
  <si>
    <t>Cost of Goods Sold</t>
  </si>
  <si>
    <t>Gross Profit</t>
  </si>
  <si>
    <t>Operating expenses</t>
  </si>
  <si>
    <t>Consulting Fees</t>
  </si>
  <si>
    <t>General and administrative</t>
  </si>
  <si>
    <t>Professional Fees</t>
  </si>
  <si>
    <t>Stock based compensation (Note 3)</t>
  </si>
  <si>
    <t>Consulting fees</t>
  </si>
  <si>
    <t>Director fees</t>
  </si>
  <si>
    <t>Total Stock based compensation</t>
  </si>
  <si>
    <t>Total Operating Expenses</t>
  </si>
  <si>
    <t>Loss from operations before provision for income taxes</t>
  </si>
  <si>
    <t>Provision for income taxes</t>
  </si>
  <si>
    <t>Net loss</t>
  </si>
  <si>
    <t>Net loss attributable to non-controlling interest</t>
  </si>
  <si>
    <t>Net loss attributable to Green Spirit Industries Inc.</t>
  </si>
  <si>
    <t>Basic loss per share</t>
  </si>
  <si>
    <t>Weighted average number of common shares outstanding</t>
  </si>
  <si>
    <t>Consolidated Statement of Changes in Stockholders' Equity (Unaudited) - 3 months ended Mar. 31, 2018 - USD ($)</t>
  </si>
  <si>
    <t>Preferred Stock [Member]</t>
  </si>
  <si>
    <t>Common Stock [Member]</t>
  </si>
  <si>
    <t>Additional Paid-in Capital [Member]</t>
  </si>
  <si>
    <t>Retained Deficit [Member]</t>
  </si>
  <si>
    <t>Non-Controlling Interest [Member]</t>
  </si>
  <si>
    <t>Total</t>
  </si>
  <si>
    <t>Balance at Dec. 31, 2017</t>
  </si>
  <si>
    <t>Balance, shares at Dec. 31, 2017</t>
  </si>
  <si>
    <t>Issuance of shares and warrants for cash</t>
  </si>
  <si>
    <t>Issuance of shares and warrants for cash, shares</t>
  </si>
  <si>
    <t>Issuance of shares for services</t>
  </si>
  <si>
    <t>Issuance of shares for services, shares</t>
  </si>
  <si>
    <t>Shares approved, not issued as of statement date</t>
  </si>
  <si>
    <t>Shares approved, not issued as of statement date, shares</t>
  </si>
  <si>
    <t>Shares issued for purchase of patents</t>
  </si>
  <si>
    <t>Shares issued for purchase of patents, shares</t>
  </si>
  <si>
    <t>Purchase of Spirulinex, LLC joint venture interest</t>
  </si>
  <si>
    <t>Capital contributed by minority joint venturers</t>
  </si>
  <si>
    <t>Balance at Mar. 31, 2018</t>
  </si>
  <si>
    <t>Balance, shares at Mar. 31, 2018</t>
  </si>
  <si>
    <t>Consolidated Statements of Cash Flows (Unaudited) - USD ($)</t>
  </si>
  <si>
    <t>Cash Flows from Operating Activities</t>
  </si>
  <si>
    <t>Adjustments to Reconcile Net Loss to Net Cash used in Operating Activities</t>
  </si>
  <si>
    <t>Issuance of common stock for services</t>
  </si>
  <si>
    <t>Changes in operating assets and liabilities:</t>
  </si>
  <si>
    <t>Prepaid expenses</t>
  </si>
  <si>
    <t>Net cash used in operating activities</t>
  </si>
  <si>
    <t>Cash Flows from Investing Activities</t>
  </si>
  <si>
    <t>Escrow, asset purchases</t>
  </si>
  <si>
    <t>Patents</t>
  </si>
  <si>
    <t>Construction in Progress</t>
  </si>
  <si>
    <t>Net cash used in investing activities</t>
  </si>
  <si>
    <t>Cash Flows from Financing Activities</t>
  </si>
  <si>
    <t>Issuance of common stock and warrants</t>
  </si>
  <si>
    <t>Cash contributed by minority joint venturers</t>
  </si>
  <si>
    <t>Net cash provided by financing activities</t>
  </si>
  <si>
    <t>Net increase in cash</t>
  </si>
  <si>
    <t>Cash at beginning of period</t>
  </si>
  <si>
    <t>Cash at end of period</t>
  </si>
  <si>
    <t>Supplemental Disclosures of Cash Flow Information</t>
  </si>
  <si>
    <t>Cash paid during the period for:</t>
  </si>
  <si>
    <t>Interest</t>
  </si>
  <si>
    <t>Income Taxes</t>
  </si>
  <si>
    <t>Common stock issued for purchase of patents</t>
  </si>
  <si>
    <t>Reclassification of Construction in Progress to Fixed Assets</t>
  </si>
  <si>
    <t>Nature of Operations</t>
  </si>
  <si>
    <t>Organization, Consolidation and Presentation of Financial Statements [Abstract]</t>
  </si>
  <si>
    <t>1. Nature of Operations Green Spirit Industries Inc. (“the Company”)
is a Nevada corporation formed under the name Cyberspace Vita, Inc. (“Cyberspace”) on November 7, 2006. Cyberspace’s
initial business plan was related to the online sale of vitamins and supplements. On May 11, 2017, the Company entered into a share
exchange agreement (the “Exchange Agreement”) with Peter Zachariou, the majority shareholder of Cyberspace (the “Shareholder”),
Project 1493, LLC, a limited liability company organized under the laws of the Commonwealth of Puerto Rico (“1493”),
and Peach Management, LLC (“Peach”) the sole member of 1493 (the “Member”), pursuant to which the Member
transferred all of the outstanding membership interests of 1493 to the Company in exchange for 16,690,912 restricted shares of
common stock of the Company (the “Exchange Shares”), warrants to purchase up to 3,000,000 shares of common stock at
an exercise price of $0.50 per share for a period of three (3) years from the date of issuance (the “Exchange Warrants”)
and 1,000 shares of Series A Preferred Stock that grants the holders thereof fifty-one percent (51%) voting power (the “Preferred
Shares” and together with the Exchange Shares, and the Exchange Warrants, the “Exchange Securities”). As a result
of the Exchange Agreement, 1493 became a wholly-owned subsidiary of the Company, and the business of 1493 became the business of
the Company. At the time of the Exchange Agreement, Cyberspace was not engaged in any business activity. The Company accounted
for the acquisition of 1493 as a reverse merger and all prior periods presented are those of 1493. Project 1493, LLC (“1493”) was
organized under the laws of the Commonwealth of Puerto Rico on March 17, 2017. The Company was formerly known as Grey Finland Advisors,
LLC (“Grey”), which was organized under the laws of the Commonwealth of Puerto Rico on March 24, 2011, and has had
no operations since that time. 1493 filed a Certificate of Restoration on March 17, 2017 and elected to change its name to Project
1493, LLC. Andalucia 511, LLC (“511”) was
organized under the laws of the Commonwealth of Puerto Rico on March 19, 2018. 511 was formed for the purpose of purchasing the
building at 51 McLeary, San Juan, Puerto Rico. Spirulinex, LLC (“Spirulinex”)
was organized under the laws of the State of California on October 12, 2017 and had no operations since inception. On March 3,
2018, the Company entered into an operating agreement with Solunas Aqua Corp., a California corporation (“Solunas”).
Spirulinex was formed as a joint venture between the Company and Solunas (the “Joint Venture”) for the purpose of carrying
out the manufacturing cannabis and cannabinoid products for distribution in the State of California. Sunset Connect Oakland, LLC (“Sunset”)
was organized under the laws of the State of California on December 13, 2017 and had no operations since inception. On March 26,
2018, the Company entered into an operating agreement with Sunset Connect SF, Inc. (formerly Happy VA Corp.), a California corporation
(“Happy”). Sunset was formed as a joint venture between the Company and Happy for the purpose of carrying out the growing
of cannabis for distribution in the State of California. Green Spirit Essentials, LLC (“GS Essentials”)
was organized under the laws of the State of California on December 12, 2017 and had no operations since inception. On March 26,
2018, the Company entered into an operating agreement with Sunset Connect SF, Inc. (formerly Happy VA Corp.), a California corporation
(“Happy”). Sunset was formed as a joint venture between the Company and Happy for the purpose of carrying out the extraction
of cannabis oils for distribution in the State of California. Green Spirit Mendocino, LLC (“Mendocino”)
was organized under the laws of the State of California on December 8, 2017 and had no operations since inception. The Company
entered into an operating agreement with Mendocino on March 26, 2018. The Company is the sole member of Mendocino. Mendocino had
no operations during the quarter ended March 31, 2018. On March 7, 2018, Mendocino entered into an asset purchase agreement with
a third-party seller, pursuant to which Mendocino acquired all of the assets relating to a retail cannabis business in Point Arena,
Mendocino County, California for total cash consideration of $350,000. 138 Main Street PA, LLC (“138 Main”)
was organized under the laws of the State of California on March 16, 2018. 138 Main was formed for the purpose of purchasing the
building at 138 Main Street, Point Arena, California. Upon the closing of the purchase, 138 Main will lease the building to Green
Spirit Mendocino. The Company is in the business of acquiring,
developing and operating medical cannabis dispensaries throughout Puerto Rico and cannabis related businesses in California. To
date, the Company has acquired a ll of the legal rights, permits, licenses, leasing contracts
and assets of pre-qualified medical cannabis dispensaries pursuant to three Final Purchasing Agreements (“FPA”). (Note
6). The Company began operations in one dispensary in Puerto Rico on March 28, 2018 and on April 2, 2018 in Point Arena, California.</t>
  </si>
  <si>
    <t>Summary of Significant Accounting Policies</t>
  </si>
  <si>
    <t>Accounting Policies [Abstract]</t>
  </si>
  <si>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consolidated financial position and results
of its operations for the periods presented have been made. The results for interim periods are not necessarily indicative of trends
or of results to be expected for the full year. These consolidated financial statements should be read in conjunction with the
financial statements of the Company for the year ended December 31, 2017 (including the notes thereto) set forth in Form 10-K filed
with the Securities and Exchange Commission on April 17, 2018. Principles of Consolidation The consolidated financial statements through
March 31, 2018 include the accounts of the Company and the following entities, all of which have fiscal year ends of December 31(Note
1):
● 100% owned subsidiary, Project 1493, LLC;
● 100% owned subsidiary, Andalucia 511, LLC;
● 51% majority-owned subsidiary, Spirulinex, LLC;
● 55% majority-owned subsidiary, Sunset Connect Oakland, LLC;
● 55% majority-owned subsidiary, Green Spirit Essentials, LLC;
● 100% owned subsidiary, Green Spirit Mendocino, LLC; and
● 100% owned subsidiary, 138 Main Street PA, LLC. 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Cash and cash equivalents The Company considers all cash
on hand, cash in banks and all highly liquid debt instruments purchased with a maturity of three months at purchase or less to
be cash and cash equivalents. At times, cash and cash equivalent balances at a limited number of banks and financial institutions
may exceed insurable amounts. At March 31, 2018 the Company had $3,049,000 in excess of FDIC depository insurance coverage. The
Company believes it mitigates its risks by depositing cash or investing in cash equivalents in major financial institutions. Cash held in escrow, in the
name of the Company, is held by Sichenzia Ross Ference Kesner (“Sichenzia”). The escrow account was established to
hold the deposits from the sale of common stock and hold funds for businesses under letters of intents to purchase. There are no
restrictions on the funds held by Sichenzia on the Company’s behalf. Revenue Recognition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The new standard did not have a material impact on our consolidated financial position and consolidated
results of operations, as this guideline does not change the manner or timing of recognizing revenue on a majority of our revenue
transaction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 limited instances when products are sold
under consignment arrangements, the Company does not recognize revenue until control over such products has transferred to the
end customer. Other revenues, primarily rents, do not compromise a material amount
of the Company’s net sales. 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will be measured based
on the estimated fair value of the equity or liability instruments issued. See Note 3. 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the State of Nevada, and therefore will be taxed at statutory
U.S. federal corporate income tax rates. 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are computed
by dividing the net loss by the weighted average number of common shares outstanding. Potentially dilutive securities have been
excluded from the Company’s earnings per share calculation due to the effect of being anti-dilutive. The total number of
potentially dilutive securities which have been excluded is 6,038,462. (Note 3). Recent Accounting Pronouncements As of March 31, 2018
and through May 21,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but we do not expect it to have a material impact on our results of operations.</t>
  </si>
  <si>
    <t>Equity</t>
  </si>
  <si>
    <t>Stockholders' Equity Note [Abstract]</t>
  </si>
  <si>
    <t>3. Equity Authorized and Outstanding Capital Stock The Company has authorized 100,000,000 shares
of common stock, par value $0.001, of which 41,460,204 are currently issued and outstanding; an additional 1,277,500 shares were
approved but not issued. The Company currently has 9,999,000 shares of “blank check” preferred stock, and 1,000 shares
of Series A Preferred Stock which are issued and outstanding. Common Stock The holders of common stock are entitled to
one vote per share. In addition, the holders of the common stock will be entitled to receive ratably dividends, if any, declared
by the board of directors out of legally available funds; however, the current policy of the board of directors is to retain earnings,
if any, for operations and growth. Upon liquidation, dissolution or winding-up, the holders of common stock will be entitled to
share ratably in all assets that are legally available for distribution. The holders of common stock will have no preemptive, subscription,
redemption or conversion rights. The rights, preferences and privileges of holders of common stock will be subject to, and may
be adversely affected by, the rights of the holders of any series of preferred stock, which may be designated solely by action
of the board of directors and issued in the future. The following table illustrates the common
stock transactions for the three months ended March 31, 2018:
Preferred Common
Category Shares Shares
Cash, common shares 0 155,167
Services, approved but not issued 0 1,277,500
Patents 200,000
Services 0 210,000
Total 0 2,384,268 On January 22, 2018, the Company authorized
the issuance of 200,000 shares of common stock at $5.75 to Thomas Gingerich, Chief Financial Officer, for services rendered to
the Company. On January 22, 2018, the Company authorized
the issuance of 10,000 shares of common stock at $5.75 to John Grainer for services rendered to the Company. On March 3, 2018, the Company authorized the
issuance of 200,000 shares of common stock at $5.70 to Spirulinex, LLC for the purchase of patents and patent rights. On March 12, 2018, the Company authorized the
issuance of 600,000 shares of common stock at $5.00 to Peach Management, LLC for services rendered to the Company. On March 12, 2018, the Company authorized the
issuance of 300,000 shares of common stock at $5.00 to Les Ball for services rendered to the Company. On March 12, 2018, the Company authorized the
issuance of 300,000 shares of common stock at $5.00 to Tom Gingerich for services rendered to the Company. On March 12, 2018, the Company authorized the
issuance of 30,000 shares of common stock at $5.00 to Harlan Ribnik for services rendered to the Company. On March 12, 2018, the Company authorized the
issuance of 30,000 shares of common stock at $5.00 to Steve Farkas for services rendered to the Company. On March 12, 2018, the Company authorized the
issuance of 10,000 shares of common stock at $5.00 to GP Consulting, LLC for services rendered to the Company. On March 12, 2018, the Company authorized the
issuance of 1,000 shares of common stock at $5.00 to Josh Gottsegan for services rendered to the Company. On March 12, 2018, the Company authorized the
issuance of 1,000 shares of common stock at $5.00 to Patrick Kliesch for services rendered to the Company. On March 12, 2018, the Company authorized the
issuance of 5,500 shares of common stock at $5.00 to Alexis Colon for services rendered to the Company. Series A Preferred Stock The holder of Series A Preferred Stock shall
have full voting rights and shall vote together as a single class with the holders of the Company’s common stock. The holder
of Series A Preferred Stock is entitled to fifty-one percent (51%) of the total votes on all matters brought before shareholders
of the Company, regardless of the actual number of shares of Series A Preferred Stock then outstanding. In addition, the Company
is prohibited from issuing any other class of preferred stock without first obtaining the prior approval of the holders of Series
A Preferred Stock. All Series A Preferred stock issued and outstanding is held by Peach Management, LLC. Blank Check Preferred Stock The board of directors will be authorized,
subject to any limitations prescribed by law, without further vote or action by the common stockholders, to issue from time to
time shares of preferred stock in one or more series. Each series of preferred stock will have the number of shares, designations,
preferences, voting powers, qualifications and special or relative rights or privileges as shall be determined by the board of
directors, which may include, among others, dividend rights, voting rights, liquidation preferences, conversion rights and preemptive
rights. Warrants As of March 31, 2018, the Company had outstanding
warrants to purchase 6,038,462 shares of common stock (the “ Warrants The Company may issue warrants to non-employees
in capital raising transactions or for services. In accordance with guidance in ASC Topic 718,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All of the outstanding warrants granted were
fully vested on the grant date. Board of Directors On February 12, 2018, the Board increased the
size of the Board by two (2) members and to appoint the following individuals to serve as directors of the Corporation, Harlan
R. Ribnik, MD and Steven Farkas. In connection with the appointment of Mr. Farkas,
the Board authorized to pay Mr. Farkas compensation as a member of the Board of the Corporation as follows: (i) a monthly fee of
One Thousand Dollars ($1,000); and (ii) a quarterly fee of shares of the Corporation’s common stock, par value $0.001 per
share (the “Common Stock”), in an amount equal to One Thousand Five Hundred Dollars ($1,500) based on the market price
per share of the Corporation’s Common Stock on the last trading day of each quarter. In connection with the appointment of Dr. Ribnik,
the Board authorized to pay Dr. Ribnik compensation as a member of the Board of the Corporation a quarterly fee of shares of the
Corporation’s Common Stock in an amount equal to One Thousand Five Hundred Dollars ($1,500) based on the market price per
share of the Corporation’s Common Stock on the last trading day of each quarter. 2018 Stock Offering On February 23, 2018, the Company entered
into a subscription agreement (the “February Agreement”) with selected accredited investors (each, an “Investor”
and collectively, the “Investors”). Pursuant to the terms of the February Agreement, the Company sold in a private
placement (the “February Offering”) an aggregate of 155,167 units (each, a “Unit” and collectively, the
“Units”) at a purchase price of $3.00 per Unit. The Offering resulted in $465,500 total gross proceeds. Each Unit
consists of (i) one (1) share of the Company’s common stock, par value $0.001 per share (the “Shares”); and
(ii) one (1) warrant to purchase shares of the Company’s common stock (each, a “Warrant” and together with the
Units, Shares and the common stock issuable upon exercise of the Warrants (the “Warrant Shares”), collectively, the
“Securities”). Each Warrant shall be exercisable at any time on or after the date of issuance for a period of three
(3) years at an exercise price per share equal to $6.00 per share, subject to adjustment as provided in the Warrant agreement.</t>
  </si>
  <si>
    <t>Income Tax Disclosure [Abstract]</t>
  </si>
  <si>
    <t>4. Income Taxes 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5. Construction in progress On June 8, 2017, the Company entered into
construction contracts for the construction and build-out of two dispensaries for the Carolina and Dorado locations for $123,700
and $100,075, respectively. On August 14, 2017 the Company entered into a construction contract for the construction and build-out
of a dispensary for the Andalucia location for $117,200. On October 4, 2017 the Company entered into a construction contract for
the construction and build-out of a dispensary for the Fajardo location for $127,600. As of March 31, 2018, the Company has paid
$455,800 on interim payment applications to the contractor. The construction at the Dorado location was completed March 24, 2018;
and the construction was completed at Carolina and Andalucia on May 14, 2018. The construction on the Fajardo location began on
March 15, 2018 and is anticipated to be completed by May 31, 2018.</t>
  </si>
  <si>
    <t>Related Party Transactions</t>
  </si>
  <si>
    <t>Related Party Transactions [Abstract]</t>
  </si>
  <si>
    <t>6. Related Party Transactions The Company entered into Consulting Agreements
with the Chief Executive Officer (“CEO”) and Chief Financial Officer (“CFO”) effective as of January 1,
2018. The CEO will be paid $20,000 per month plus expenses and the CFO will be paid $17,500 per month plus expenses. The two officers performed their executive
and financial duties for the Company since March 17, 2017. During the quarter ended March 31, 2018, the CEO and CFO were paid $65,000
and $47,500, respectively. On March 9, 2018, the Company entered into
a consulting agreement effective January 1, 2018 with Peach Management LLC (“Peach”), pursuant to which Peach shall
provide certain consulting services relating to the execution of the Company’s business plan. In consideration of Peach’s
services, the Company agrees to pay to Peach an amount of $10,000 per month, payable in accordance with the Company’s standard
practices. On March 12, 2018 the Board of Directors increased the amount payable monthly to $25,000 to Peach. During the quarter ended March 31, 2018, Peach
was paid $65,000.</t>
  </si>
  <si>
    <t>Goodwill and Intangible Assets Disclosure [Abstract]</t>
  </si>
  <si>
    <t>7. Patents The Operating Agreement which governs the terms
of Spirulinex, includes among other things, the requirement that the Company contribute to Spirulinex an aggregate of 200,000 shares
of common stock, par value $0.001 per share; the Company contribute to Spirulinex a total of $350,000 to fund the Business; and
Solunas Aqua Corp. enter into an IP assignment agreement and IP purchase agreement with Spirulinex for all intellectual property
and provisional patents relating to the Business. The Company has applied for patents which
it believes are a new, original and ornamental design for Oral Consumable Flakes. The patents use the methods of preparing solulizable
encapsulated plant-based compositions.</t>
  </si>
  <si>
    <t>Commitments and Contingencies</t>
  </si>
  <si>
    <t>Commitments and Contingencies Disclosure [Abstract]</t>
  </si>
  <si>
    <t>8 . Commitments and Contingencies Term Sheet –
Mythic Cuts, Inc. On October 27, 2017,
the Company entered into a Term Sheet with Mythic Cuts, Inc. (“Mythic”) to form a limited liability company (“LLC”)
for the purpose of operating within the cannabis industry. The LLC will be named Mythic Cuts Oakland, LLC (“Mythic Oakland”),
which the Company and Mythic intend to operate as a cannabis cloning company. It is contemplated that Mythic Oakland will enter
into a lease or sub-lease agreement with the Company in Oakland, California. The Company will own 51% of the Membership Interests
for a purchase price of $1,600,000. Closing was be subject to satisfactory completion by GSRX of due diligence and upon the delivery
of certain corporate and financial information reasonably requested by GSRX from Mythic. As of February 3,
2018, the Company determined not to proceed with the Mythic transaction. Long Term Supply
Agreement On April 18, 2017
the Company entered into a long term supply agreement (“Supply Agreement”) to purchase flower and manufactured products
for the dispensaries upon approval of the appropriate licensing by the Puerto Rico Department of Health. Pursuant to the terms
of the Supply Agreement, the Company agreed to purchase at least 50% of all flower and manufactured products to be sold in the
dispensaries owned by the Company or its affiliates. The Supply Agreement has a term of ten years from the moment of its coming
into effect. If neither party announces termination of the Supply Agreement at least thirty (30) days before its stated expiration,
the Supply Agreement shall automatically extend for a period of one year, and renewing until such time as either party provides
notice of termination in accordance with the terms and conditions of the Supply Agreement. Option to Purchase Building On February 27, 2018,
Project 1493, LLC remitted $50,000 in the form of an option to purchase a building located at 51 McLeary Street in San Juan, Puerto
Rico. The option gives the Company an exclusive ninety day option to purchase the building for $1,150,000, which can be executed
by written consent, specifying the closing date. The cost of the building was placed in escrow as of March 31, 2018 in anticipation
of the purchase, which closed on May 2, 2018. The Company will continue to lease the property to the current tenant, a medical
cannabis dispensary under the current lease which expires January 31, 2021. Bayamon Lease On March 14, 2018, Project 1493, LLC entered
into an operating lease for the building located at A-15 Acacia Street, Avenida Lomas Verdes, Bayomon, Puerto Rico for five years
beginning March 12, 2018 and ending March 11, 2023; with an initial term of ninety days to obtain all of the permits required to
operate a medical cannabis dispensary. The initial three months lease obligation will be $2,099 per month and $3,000 for the next
nine months. Subsequently, the monthly lease obligation will increase $100 per month for the remaining four years. The lease is
triple net, as all utilities, insurance and taxes will be paid by Project 1493. 138 Main Street PA, LLC and lease On March 19, 2018, the Company organized 138
Main Street PA, LLC (“138”) to hold certain real property, located at 138 Main Street, Point Arena, California. On
March 7, 2018 the Company entered into an agreement to purchase the building at 138 Main Street, Point Arena, California. On March
28, 2018 the Company deposited $19,500 into escrow per the requirements of the contract to purchase the building. The Company entered
into a sixty day lease until the purchase transaction can be completed. Risk of Prosecution
for Cannabis-Related Companies A company that is
connected to the marijuana industry must be aware that cannabis-related companies may be at risk of federal, and perhaps state,
criminal prosecution. The Department of Treasury recently issued guidance noting: “The Controlled Substances Act”
(“CSA”) makes it illegal under federal law to manufacture, distribute, or dispense cannabis. Many states impose and
enforce similar prohibitions. As of March 31, 2018 and May 21, 2018, the Company has not been notified of any pending investigations
regarding its planned business activities, and is not currently involved in any such investigations with any regulators.</t>
  </si>
  <si>
    <t>Subsequent Events</t>
  </si>
  <si>
    <t>Subsequent Events [Abstract]</t>
  </si>
  <si>
    <t>9. Subsequent Events Purchase of The Green Room On March 7, 2018, the Company, through its
wholly-owned subsidiary, GS Mendocino, entered into an asset purchase agreement (the “Asset Purchase Agreement”) with
Coastal Patient Network d/b/a The Green Room Wellness Center (the “Seller”), pursuant to which GS Mendocino will acquire
all of the assets relating to a retail cannabis business in Point Arena, Mendocino County, California (the “Retail Business”)
for total cash consideration of $350,000 (the “Purchase Price”), subject to certain closing conditions. Pursuant to
the Asset Purchase Agreement, GS Mendocino will purchase certain assets from the Seller, effective upon satisfaction of certain
closing conditions, cash and cash equivalents, equipment, inventory, supplies, receivables, trade names, and certain intangible
assets of the business. GS Mendocino will not acquire certain intangible assets nor will it assume any of the Seller’s liabilities.
The Asset Purchase Agreement contains customary representations and considerations of each of the parties. The final installment
payment for the purchase was paid on April 26, 2018. The dispensary became fully operational on
April 2, 2018. In connection with the Asset Purchase Agreement,
on March 7, 2018, GS Mendocino entered into a short-term lease with the landlord of the building where the Retail Business operates.
The lease agreement provides for a term of sixty (60) days, which may be extended for up to an additional thirty (30) days, during
which time GS Mendocino and the landlord will negotiate more definitive terms of the arrangement. In addition, GS Mendocino will
make lease payments in the amount of $1,200 per month. Coinciding with the
lease, the Company through its wholly-owned subsidiary 138 Main Street PA, LLC, entered into a contract on March 1, 2018 to purchase
the building for $195,000. The Green Room currently occupies the building. The Company transferred $19,500 into an escrow account
on execution of the contract, and will pay the remaining $175,500 at the closing date, which is to be determined. (Note 7). Letter of Intent
– Progressive Collectives, LLC On January 26, 2018,
the Company entered into a letter of intent with Progressive Collectives, LLC (“Progressive”), pursuant to which Progressive
would sell and transfer the assets of a cannabis dispensary business, and the Company would purchase and assume the assets of such
cannabis dispensary business, subject to the terms and conditions of the letter of intent with Progressive. Subject to a satisfactory
due diligence investigation by the Company, and entry into a definitive agreement by and among the parties, the anticipated closing
date of the proposed transaction shall be on or before February 2, 2018, subject to the right of the Company to extend such time
for a period of forty-five days thereafter in the event the Company requires additional time to conduct its due diligence investigation.
The Company and Progressive have signed extensions of time to complete the due diligence, the most recent one on March 23, 2018,
extending the period for due diligence until ten days after Progressive files its 2017 Federal income tax return. April 2018 Stock Offering On April 11, 2018, the Company entered into
a subscription agreement (the “April Agreement”) with selected accredited investors (each, an “Investor”
and collectively, the “Investors”). Pursuant to the terms of the April Agreement, the Company sold in a private placement
(the “April Offering”) at a purchase price of $3.50 per share. The Offering will terminate on May 21, 2018. 570 Bryant Street, San Francisco, CA
lease On April 13, 2018, Spirulinex, LLC entered
into an operating lease for the 4,500 square foot building located at 570 Bryant Street, San Francisco, CA for five years beginning
May 1, 2018 and ending April 30, 2023. Upon execution of the lease, Spirulinex will pay $110,000 for May, 2018 rent and $95,000
security deposit. During the 2-4 th Non – Executive Board Advisory
Consultant Appointments On April 17, 2018,
the Board of Directors (the “Board”) of the Company appointed Luis F. Toledo-Bayouth and Juan Bauzá Salas as non-executive
board advisory consultants. In this capacity, Messrs. Toledo-Bayouth and Salas will each provide support and strategic advice to
the Company in identifying new business opportunities and expanding its operations in Puerto Rico. As consideration for
Mr. Toledo-Bayouth’s services, the Company has agreed to issue him 5,000 restricted shares of common stock, par value $0.001
per share, payable quarterly, subject to his continuous service as a board advisory consultant. In consideration for Mr. Salas’
services, the Company has agreed to pay him (i) $3,000 cash fee payable monthly, commencing immediately; and (ii) 5,000 restricted
shares of common stock, par value $0.001 per share, of the Corporation, payable quarterly, subject to his continuous service as
a board advisory consultant. 685 85 th On May 3, 2018, The
Company’s majority-owned subsidiary, Sunset Connect Oakland, LLC (“ Sunset Connect Sublease CPLEX th Sublease Premises The Sublease provides for a term of five (5)
years (the “ Term Commencement Date Expiration Date Pursuant to the Sublease, Sunset Connect will
pay CPLEX an initial monthly base rent of approximately $56,250, or an annual base rent of approximately $675,000, which will increase
annually by approximately four percent (4.0%), plus additional monthly fees to cover Sunset Connect’s share of certain operating
expenses relating to the Sublease Premises, including utilities, property taxes, insurance, maintenance and security. In connection with the execution of the Sublease,
Sunset Connect delivered to CPLEX a cash security deposit in the amount of $112,500 to be held as security for the full and faithful
performance by Sunset Connect of the terms, covenants and conditions of the Sublease. In addition, Sunset Connect paid an advance
of the first three (3) months of rent in the amount of $168,750. The Sublease contains customary default provisions.
If Sunset Connect fails to cure a breach of any of its obligations within specified time periods, the Sublease can be terminated.
Sunset Connect may not assign or further sublease all or any part of the Sublease Premises.</t>
  </si>
  <si>
    <t>Summary of Significant Accounting Policies (Policies)</t>
  </si>
  <si>
    <t>Basis of Presentation</t>
  </si>
  <si>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consolidated financial
position and results of its operations for the periods presented have been made. The results for interim periods are not necessarily
indicative of trends or of results to be expected for the full year. These consolidated financial statements should be read in
conjunction with the financial statements of the Company for the year ended December 31, 2017 (including the notes thereto) set
forth in Form 10-K filed with the Securities and Exchange Commission on April 17, 2018.</t>
  </si>
  <si>
    <t>Principles of Consolidation</t>
  </si>
  <si>
    <t>Principles of Consolidation The consolidated financial statements through
March 31, 2018 include the accounts of the Company and the following entities, all of which have fiscal year ends of December 31(Note
1):
● 100% owned subsidiary, Project 1493, LLC;
● 100% owned subsidiary, Andalucia 511, LLC;
● 51% majority-owned subsidiary, Spirulinex, LLC;
● 55% majority-owned subsidiary, Sunset Connect Oakland, LLC;
● 55% majority-owned subsidiary, Green Spirit Essentials, LLC;
● 100% owned subsidiary, Green Spirit Mendocino, LLC; and
● 100% owned subsidiary, 138 Main Street PA, LLC.</t>
  </si>
  <si>
    <t>Use of Estimates and Assumptions</t>
  </si>
  <si>
    <t>Use of Estimates and Assumptions The preparation of the consolidated financial
statements that are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t>
  </si>
  <si>
    <t>Cash and Cash Equivalents</t>
  </si>
  <si>
    <t>Cash and cash equivalents The Company considers all cash
on hand, cash in banks and all highly liquid debt instruments purchased with a maturity of three months at purchase or less to
be cash and cash equivalents. At times, cash and cash equivalent balances at a limited number of banks and financial institutions
may exceed insurable amounts. At March 31, 2018 the Company had $3,049,000 in excess of FDIC depository insurance coverage. The
Company believes it mitigates its risks by depositing cash or investing in cash equivalents in major financial institutions. Cash held in escrow, in the
name of the Company, is held by Sichenzia Ross Ference Kesner (“Sichenzia”). The escrow account was established to
hold the deposits from the sale of common stock and hold funds for businesses under letters of intents to purchase. There are
no restrictions on the funds held by Sichenzia on the Company’s behalf.</t>
  </si>
  <si>
    <t>Revenue Recognition</t>
  </si>
  <si>
    <t>Revenue Recognition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The new standard did not have a material impact on our consolidated financial position and consolidated
results of operations, as this guideline does not change the manner or timing of recognizing revenue on a majority of our revenue
transaction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In limited instances when products are sold
under consignment arrangements, the Company does not recognize revenue until control over such products has transferred to the
end customer. Other revenues, primarily rents, do not compromise a material amount
of the Company’s net sales.</t>
  </si>
  <si>
    <t>Share Based Compensation</t>
  </si>
  <si>
    <t>Share based Compensation Compensation cost relating
to share-based payment transactions (including the cost of all employee stock options) is required to be recognized in the consolidated
financial statements and covers a wide range of share-based compensation arrangements including share options, restricted share
plans, performance-based awards, share appreciation rights, and employee share purchase plans. That cost will be measured based
on the estimated fair value of the equity or liability instruments issued. See Note 3.</t>
  </si>
  <si>
    <t>Fair Value of Financial Instruments</t>
  </si>
  <si>
    <t>Fair Value of Financial Instruments The carrying value of the Company’s
current liabilities approximates fair value because of the short maturity of these instruments. Unless otherwise noted, it is
management’s opinion the Company is not exposed, except for cash balances in excess of the FDIC depository insurance coverage,
to significant interest, currency or credit risks arising from these financial instruments.</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The Company was organized under the laws of the State of Nevada, and therefore
will be taxed at statutory U.S. federal corporate income tax rates.</t>
  </si>
  <si>
    <t>Basic Earnings Per Share</t>
  </si>
  <si>
    <t>Basic Earnings per Share The Company computes net loss per share in
accordance with FASB ASC 260 “Earnings per Share”, which specifies the computation, presentation and disclosure requirements
for earnings (loss) per share for entities with publicly held common stock. Basic net loss per share amounts are computed
by dividing the net loss by the weighted average number of common shares outstanding. Potentially dilutive securities have been
excluded from the Company’s earnings per share calculation due to the effect of being anti-dilutive. The total number of
potentially dilutive securities which have been excluded is 6,038,462. (Note 3).</t>
  </si>
  <si>
    <t>Recent Accounting Pronouncements</t>
  </si>
  <si>
    <t>Recent Accounting Pronouncements As of March 31, 2018
and through May 21,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position or future
operating results. The Company will monitor these emerging issues to assess any potential future impact on its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This standard will be effective for our interim and
annual periods beginning January 1, 2019, and must be applied on a modified retrospective basis to leases existing at, or entered
into after, the beginning of the earliest comparative period presented in the financial statements. Early adoption is permitted.
We are currently evaluating the timing of adoption and the potential impact of this standard on our consolidated financial position,
but we do not expect it to have a material impact on our results of operations.</t>
  </si>
  <si>
    <t>Equity (Tables)</t>
  </si>
  <si>
    <t>Schedule of Common Stock Transactions</t>
  </si>
  <si>
    <t xml:space="preserve">The following table illustrates the common
stock transactions for the three months ended March 31, 2018:
Preferred Common
Category Shares Shares
Cash, common shares 0 155,167
Services, approved but not issued 0 1,277,500
Patents 200,000
Services 0 210,000
Total 0 2,384,268 </t>
  </si>
  <si>
    <t>Nature of Operations (Details Narrative) - USD ($)</t>
  </si>
  <si>
    <t>Mar. 07, 2018</t>
  </si>
  <si>
    <t>May 11, 2017</t>
  </si>
  <si>
    <t>Series A Preferred Stock [Member]</t>
  </si>
  <si>
    <t>Number of preferred stock shares grants during period</t>
  </si>
  <si>
    <t>Share Exchange Agreement [Member]</t>
  </si>
  <si>
    <t>Number of exchange for restricted shares of common stock</t>
  </si>
  <si>
    <t>Maximum number of warrants to purchase of common stock shares</t>
  </si>
  <si>
    <t>Exercise price of warrant</t>
  </si>
  <si>
    <t>Issuance of exchange warrants term</t>
  </si>
  <si>
    <t>3 years</t>
  </si>
  <si>
    <t>Voting percentage</t>
  </si>
  <si>
    <t>51.00%</t>
  </si>
  <si>
    <t>Asset Purchase Agreement [Member]</t>
  </si>
  <si>
    <t>Cash consideration</t>
  </si>
  <si>
    <t>Summary of Significant Accounting Policies (Details Narrative)</t>
  </si>
  <si>
    <t>Mar. 31, 2018USD ($)shares</t>
  </si>
  <si>
    <t>Liquid investments maturity, period</t>
  </si>
  <si>
    <t>3 months</t>
  </si>
  <si>
    <t>Excess of FDIC depository insurance coverage | $</t>
  </si>
  <si>
    <t>Potentially dilutive securities | shares</t>
  </si>
  <si>
    <t>Project 1493, LLC [Member]</t>
  </si>
  <si>
    <t>Ownership percentage</t>
  </si>
  <si>
    <t>100.00%</t>
  </si>
  <si>
    <t>Andalucia 511, LLC [Member]</t>
  </si>
  <si>
    <t>Spirulinex, LLC [Member]</t>
  </si>
  <si>
    <t>Sunset Connect Oakland, LLC [Member]</t>
  </si>
  <si>
    <t>55.00%</t>
  </si>
  <si>
    <t>Green Spirit Essentials, LLC [Member]</t>
  </si>
  <si>
    <t>Green Spirit Mendocino, LLC [Member]</t>
  </si>
  <si>
    <t>138 Main Street PA, LLC [Member]</t>
  </si>
  <si>
    <t>Equity (Details Narrative) - USD ($)</t>
  </si>
  <si>
    <t>Mar. 12, 2018</t>
  </si>
  <si>
    <t>Mar. 03, 2018</t>
  </si>
  <si>
    <t>Feb. 23, 2018</t>
  </si>
  <si>
    <t>Feb. 12, 2018</t>
  </si>
  <si>
    <t>Jan. 22, 2018</t>
  </si>
  <si>
    <t>Subscription Agreement [Member]</t>
  </si>
  <si>
    <t>Warrant term</t>
  </si>
  <si>
    <t>Aggregate units of shares issued</t>
  </si>
  <si>
    <t>Sales unit price</t>
  </si>
  <si>
    <t>Total gross proceeds of shares issued</t>
  </si>
  <si>
    <t>Warrant to purchase shares of common stock</t>
  </si>
  <si>
    <t>Number of commons tock authorized to issuance</t>
  </si>
  <si>
    <t>Shares issued price per share</t>
  </si>
  <si>
    <t>Peach Management, LLC [Member]</t>
  </si>
  <si>
    <t>GP Consulting, LLC [Member]</t>
  </si>
  <si>
    <t>Thomas Gingerich [Member]</t>
  </si>
  <si>
    <t>John Grainer [Member]</t>
  </si>
  <si>
    <t>Les Ball [Member]</t>
  </si>
  <si>
    <t>Tom Gingerich [Member]</t>
  </si>
  <si>
    <t>Harlan Ribnik [Member]</t>
  </si>
  <si>
    <t>Steve Farkas [Member]</t>
  </si>
  <si>
    <t>Josh Gottsegan [Member]</t>
  </si>
  <si>
    <t>Patrick Kliesch [Member]</t>
  </si>
  <si>
    <t>Alexis Colon [Member]</t>
  </si>
  <si>
    <t>Mr. Farkas [Member]</t>
  </si>
  <si>
    <t>Monthly fee</t>
  </si>
  <si>
    <t>Compensation description</t>
  </si>
  <si>
    <t>(i) a monthly fee of One Thousand Dollars ($1,000); and (ii) a quarterly fee of shares of the Corporations common stock, par value $0.001 per share (the Common Stock), in an amount equal to One Thousand Five Hundred Dollars ($1,500) based on the market price per share of the Corporations Common Stock on the last trading day of each quarter.</t>
  </si>
  <si>
    <t>Dr. Ribnik [Member]</t>
  </si>
  <si>
    <t>The Board authorized to pay Dr. Ribnik compensation as a member of the Board of the Corporation a quarterly fee of shares of the Corporations Common Stock in an amount equal to One Thousand Five Hundred Dollars ($1,500) based on the market price per share of the Corporations Common Stock on the last trading day of each quarter.</t>
  </si>
  <si>
    <t>Preferred stock, voting percentage</t>
  </si>
  <si>
    <t>Blank Check [Member]</t>
  </si>
  <si>
    <t>Warrants [Member]</t>
  </si>
  <si>
    <t>Outstanding warrants to purchase</t>
  </si>
  <si>
    <t>Equity - Schedule of Common Stock Transactions (Details)</t>
  </si>
  <si>
    <t>Mar. 31, 2018shares</t>
  </si>
  <si>
    <t>Preferred Shares [Member]</t>
  </si>
  <si>
    <t>Cash, common shares</t>
  </si>
  <si>
    <t>Services, approved but not issued</t>
  </si>
  <si>
    <t>Services</t>
  </si>
  <si>
    <t>Common Shares [Member]</t>
  </si>
  <si>
    <t>Construction in Progress (Details Narrative) - USD ($)</t>
  </si>
  <si>
    <t>Oct. 04, 2017</t>
  </si>
  <si>
    <t>Aug. 14, 2017</t>
  </si>
  <si>
    <t>Jun. 08, 2017</t>
  </si>
  <si>
    <t>Payment to contractor</t>
  </si>
  <si>
    <t>Construction is estimated to be completed</t>
  </si>
  <si>
    <t>The construction at the Dorado location was completed March 24, 2018; and the construction was completed at Carolina and Andalucia on May 14, 2018. The construction on the Fajardo location began on March 15, 2018 and is anticipated to be completed by May 31, 2018.</t>
  </si>
  <si>
    <t>Carolina [Member]</t>
  </si>
  <si>
    <t>Construction contracts</t>
  </si>
  <si>
    <t>Dorado [Member]</t>
  </si>
  <si>
    <t>Andalucia [Member]</t>
  </si>
  <si>
    <t>Fajardo [Member]</t>
  </si>
  <si>
    <t>Related Party Transactions (Details Narrative) - USD ($)</t>
  </si>
  <si>
    <t>Mar. 09, 2018</t>
  </si>
  <si>
    <t>Jan. 02, 2018</t>
  </si>
  <si>
    <t>Compensation paid</t>
  </si>
  <si>
    <t>Chief Executive Officer [Member]</t>
  </si>
  <si>
    <t>Chief Financial Officer [Member]</t>
  </si>
  <si>
    <t>Consulting Agreements [Member] | Peach Management, LLC [Member]</t>
  </si>
  <si>
    <t>Payments of related party</t>
  </si>
  <si>
    <t>Consulting Agreements [Member] | Chief Executive Officer [Member]</t>
  </si>
  <si>
    <t>Related party will be paid plus expenses</t>
  </si>
  <si>
    <t>Consulting Agreements [Member] | Chief Financial Officer [Member]</t>
  </si>
  <si>
    <t>Patents (Details Narrative) - USD ($)</t>
  </si>
  <si>
    <t>Commitments and Contingencies (Details Narrative) - USD ($)</t>
  </si>
  <si>
    <t>Mar. 14, 2018</t>
  </si>
  <si>
    <t>Feb. 27, 2018</t>
  </si>
  <si>
    <t>Apr. 18, 2017</t>
  </si>
  <si>
    <t>Mar. 28, 2018</t>
  </si>
  <si>
    <t>Oct. 27, 2017</t>
  </si>
  <si>
    <t>Long term supply agreement, description</t>
  </si>
  <si>
    <t>Pursuant to the terms of the Supply Agreement, the Company agreed to purchase at least 50% of all flower and manufactured products to be sold in the dispensaries owned by the Company or its affiliates. The Supply Agreement has a term of ten years from the moment of its coming into effect.. If neither party announces termination of the Supply Agreement at least thirty (30) days before its stated expiration, the Supply Agreement shall automatically extend for a period of one year, and renewing until such time as either party provides notice of termination in accordance with the terms and conditions of the Supply Agreement.</t>
  </si>
  <si>
    <t>Purchase the building</t>
  </si>
  <si>
    <t>Lease expiration date</t>
  </si>
  <si>
    <t>Jan. 31,
		2021</t>
  </si>
  <si>
    <t>Mythic Cuts, Inc [Member]</t>
  </si>
  <si>
    <t>Membership interest percentage</t>
  </si>
  <si>
    <t>Purchase price</t>
  </si>
  <si>
    <t>Lease obligation remaining term</t>
  </si>
  <si>
    <t xml:space="preserve">The monthly lease obligation will increase $100 per month for the remaining four years. </t>
  </si>
  <si>
    <t>Increased monthly lease obligation value for remaining four years</t>
  </si>
  <si>
    <t>Project 1493, LLC [Member] | Initial Three Months Lease [Member]</t>
  </si>
  <si>
    <t>Initial three months lease obligation</t>
  </si>
  <si>
    <t>Project 1493, LLC [Member] | Next Nine Months Lease [Member]</t>
  </si>
  <si>
    <t>Escrow deposit</t>
  </si>
  <si>
    <t>Subsequent Events (Details Narrative)</t>
  </si>
  <si>
    <t>May 03, 2018USD ($)ft²</t>
  </si>
  <si>
    <t>Apr. 17, 2018USD ($)$ / sharesshares</t>
  </si>
  <si>
    <t>Apr. 13, 2018USD ($)ft²</t>
  </si>
  <si>
    <t>Apr. 11, 2018$ / shares</t>
  </si>
  <si>
    <t>Mar. 07, 2018USD ($)</t>
  </si>
  <si>
    <t>Mar. 01, 2018USD ($)</t>
  </si>
  <si>
    <t>Feb. 27, 2018USD ($)</t>
  </si>
  <si>
    <t>May 30, 2018USD ($)</t>
  </si>
  <si>
    <t>Mar. 31, 2018USD ($)$ / shares</t>
  </si>
  <si>
    <t>Feb. 23, 2018$ / shares</t>
  </si>
  <si>
    <t>Dec. 31, 2017$ / shares</t>
  </si>
  <si>
    <t>Common stock, par value | $ / shares</t>
  </si>
  <si>
    <t>Payments for consideration</t>
  </si>
  <si>
    <t>Lease term</t>
  </si>
  <si>
    <t>60 days</t>
  </si>
  <si>
    <t>Additional lease term extended</t>
  </si>
  <si>
    <t>30 days</t>
  </si>
  <si>
    <t>Lease payments per month</t>
  </si>
  <si>
    <t>Transferred into an escrow account</t>
  </si>
  <si>
    <t>Sales unit price | $ / shares</t>
  </si>
  <si>
    <t>Subsequent Event [Member]</t>
  </si>
  <si>
    <t>Rent expense</t>
  </si>
  <si>
    <t>Subsequent Event [Member] | Spirulinex, LLC [Member]</t>
  </si>
  <si>
    <t>Area of land | ft²</t>
  </si>
  <si>
    <t>Security deposit</t>
  </si>
  <si>
    <t>Lease obligation</t>
  </si>
  <si>
    <t>5 years</t>
  </si>
  <si>
    <t>Subsequent Event [Member] | Sunset Connect Oakland, LLC [Member]</t>
  </si>
  <si>
    <t>Lease description</t>
  </si>
  <si>
    <t>The Sublease provides for a term of five (5) years (the Term), commencing on May 1, 2018 (the Commencement Date) and ending on the fifth anniversary of the Commencement Date (the Expiration Date), unless sooner terminated in accordance with the terms of the Sublease. On the Expiration Date, Sunset Connect shall have the option to renew the Sublease for an additional term of two (2) years and eleven (11) months, with such additional term expiring on March 30, 2026.</t>
  </si>
  <si>
    <t>Mar. 30,
		2026</t>
  </si>
  <si>
    <t>Monthly base rent</t>
  </si>
  <si>
    <t>Increase in rent percentage</t>
  </si>
  <si>
    <t>4.00%</t>
  </si>
  <si>
    <t>Subsequent Event [Member] | Juan Bauza Salas [Member]</t>
  </si>
  <si>
    <t>Number of restricted stock shares issued | shares</t>
  </si>
  <si>
    <t>Subsequent Event [Member] | Toledo-Bayouth [Member]</t>
  </si>
  <si>
    <t>Subsequent Event [Member] | Subscription Agreement [Member] | Accredited Investors [Member]</t>
  </si>
  <si>
    <t>Offering termination</t>
  </si>
  <si>
    <t>May 2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1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46020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50</v>
      </c>
    </row>
    <row r="4" spans="1:2">
      <c r="A4" s="4" t="s">
        <v>138</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6</v>
      </c>
      <c r="B1" s="2" t="s">
        <v>1</v>
      </c>
    </row>
    <row r="2" spans="1:2">
      <c r="B2" s="2" t="s">
        <v>2</v>
      </c>
    </row>
    <row r="3" spans="1:2">
      <c r="A3" s="3" t="s">
        <v>33</v>
      </c>
    </row>
    <row r="4" spans="1:2">
      <c r="A4" s="4" t="s">
        <v>126</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56</v>
      </c>
    </row>
    <row r="4" spans="1:2">
      <c r="A4" s="4" t="s">
        <v>12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3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3"/>
  </cols>
  <sheetData>
    <row r="1" spans="1:3">
      <c r="A1" s="1" t="s">
        <v>187</v>
      </c>
      <c r="B1" s="2" t="s">
        <v>188</v>
      </c>
      <c r="C1" s="2" t="s">
        <v>189</v>
      </c>
    </row>
    <row r="2" spans="1:3">
      <c r="A2" s="4" t="s">
        <v>190</v>
      </c>
    </row>
    <row r="3" spans="1:3">
      <c r="A3" s="4" t="s">
        <v>191</v>
      </c>
      <c r="C3" s="5" t="n">
        <v>1000</v>
      </c>
    </row>
    <row r="4" spans="1:3">
      <c r="A4" s="4" t="s">
        <v>192</v>
      </c>
    </row>
    <row r="5" spans="1:3">
      <c r="A5" s="4" t="s">
        <v>193</v>
      </c>
      <c r="C5" s="5" t="n">
        <v>16690912</v>
      </c>
    </row>
    <row r="6" spans="1:3">
      <c r="A6" s="4" t="s">
        <v>194</v>
      </c>
      <c r="C6" s="5" t="n">
        <v>3000000</v>
      </c>
    </row>
    <row r="7" spans="1:3">
      <c r="A7" s="4" t="s">
        <v>195</v>
      </c>
      <c r="C7" s="9" t="n">
        <v>0.5</v>
      </c>
    </row>
    <row r="8" spans="1:3">
      <c r="A8" s="4" t="s">
        <v>196</v>
      </c>
      <c r="C8" s="4" t="s">
        <v>197</v>
      </c>
    </row>
    <row r="9" spans="1:3">
      <c r="A9" s="4" t="s">
        <v>198</v>
      </c>
      <c r="C9" s="4" t="s">
        <v>199</v>
      </c>
    </row>
    <row r="10" spans="1:3">
      <c r="A10" s="4" t="s">
        <v>200</v>
      </c>
    </row>
    <row r="11" spans="1:3">
      <c r="A11" s="4" t="s">
        <v>201</v>
      </c>
      <c r="B11" s="7" t="n">
        <v>3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7"/>
  </cols>
  <sheetData>
    <row r="1" spans="1:2">
      <c r="A1" s="1" t="s">
        <v>202</v>
      </c>
      <c r="B1" s="2" t="s">
        <v>1</v>
      </c>
    </row>
    <row r="2" spans="1:2">
      <c r="B2" s="2" t="s">
        <v>203</v>
      </c>
    </row>
    <row r="3" spans="1:2">
      <c r="A3" s="4" t="s">
        <v>204</v>
      </c>
      <c r="B3" s="4" t="s">
        <v>205</v>
      </c>
    </row>
    <row r="4" spans="1:2">
      <c r="A4" s="4" t="s">
        <v>206</v>
      </c>
      <c r="B4" s="7" t="n">
        <v>3049000</v>
      </c>
    </row>
    <row r="5" spans="1:2">
      <c r="A5" s="4" t="s">
        <v>207</v>
      </c>
      <c r="B5" s="5" t="n">
        <v>6038462</v>
      </c>
    </row>
    <row r="6" spans="1:2">
      <c r="A6" s="4" t="s">
        <v>208</v>
      </c>
    </row>
    <row r="7" spans="1:2">
      <c r="A7" s="4" t="s">
        <v>209</v>
      </c>
      <c r="B7" s="4" t="s">
        <v>210</v>
      </c>
    </row>
    <row r="8" spans="1:2">
      <c r="A8" s="4" t="s">
        <v>211</v>
      </c>
    </row>
    <row r="9" spans="1:2">
      <c r="A9" s="4" t="s">
        <v>209</v>
      </c>
      <c r="B9" s="4" t="s">
        <v>210</v>
      </c>
    </row>
    <row r="10" spans="1:2">
      <c r="A10" s="4" t="s">
        <v>212</v>
      </c>
    </row>
    <row r="11" spans="1:2">
      <c r="A11" s="4" t="s">
        <v>209</v>
      </c>
      <c r="B11" s="4" t="s">
        <v>199</v>
      </c>
    </row>
    <row r="12" spans="1:2">
      <c r="A12" s="4" t="s">
        <v>213</v>
      </c>
    </row>
    <row r="13" spans="1:2">
      <c r="A13" s="4" t="s">
        <v>209</v>
      </c>
      <c r="B13" s="4" t="s">
        <v>214</v>
      </c>
    </row>
    <row r="14" spans="1:2">
      <c r="A14" s="4" t="s">
        <v>215</v>
      </c>
    </row>
    <row r="15" spans="1:2">
      <c r="A15" s="4" t="s">
        <v>209</v>
      </c>
      <c r="B15" s="4" t="s">
        <v>214</v>
      </c>
    </row>
    <row r="16" spans="1:2">
      <c r="A16" s="4" t="s">
        <v>216</v>
      </c>
    </row>
    <row r="17" spans="1:2">
      <c r="A17" s="4" t="s">
        <v>209</v>
      </c>
      <c r="B17" s="4" t="s">
        <v>210</v>
      </c>
    </row>
    <row r="18" spans="1:2">
      <c r="A18" s="4" t="s">
        <v>217</v>
      </c>
    </row>
    <row r="19" spans="1:2">
      <c r="A19" s="4" t="s">
        <v>209</v>
      </c>
      <c r="B19"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2682</v>
      </c>
      <c r="C3" s="7" t="n">
        <v>4645</v>
      </c>
    </row>
    <row r="4" spans="1:3">
      <c r="A4" s="4" t="s">
        <v>28</v>
      </c>
      <c r="B4" s="5" t="n">
        <v>2932713</v>
      </c>
      <c r="C4" s="5" t="n">
        <v>6753373</v>
      </c>
    </row>
    <row r="5" spans="1:3">
      <c r="A5" s="4" t="s">
        <v>29</v>
      </c>
      <c r="B5" s="5" t="n">
        <v>45108</v>
      </c>
      <c r="C5" s="4" t="s">
        <v>30</v>
      </c>
    </row>
    <row r="6" spans="1:3">
      <c r="A6" s="4" t="s">
        <v>31</v>
      </c>
      <c r="B6" s="5" t="n">
        <v>32500</v>
      </c>
      <c r="C6" s="5" t="n">
        <v>20650</v>
      </c>
    </row>
    <row r="7" spans="1:3">
      <c r="A7" s="4" t="s">
        <v>32</v>
      </c>
      <c r="B7" s="5" t="n">
        <v>3903003</v>
      </c>
      <c r="C7" s="5" t="n">
        <v>6778668</v>
      </c>
    </row>
    <row r="8" spans="1:3">
      <c r="A8" s="3" t="s">
        <v>33</v>
      </c>
    </row>
    <row r="9" spans="1:3">
      <c r="A9" s="4" t="s">
        <v>34</v>
      </c>
      <c r="B9" s="5" t="n">
        <v>85024</v>
      </c>
      <c r="C9" s="4" t="s">
        <v>30</v>
      </c>
    </row>
    <row r="10" spans="1:3">
      <c r="A10" s="4" t="s">
        <v>35</v>
      </c>
      <c r="B10" s="5" t="n">
        <v>128822</v>
      </c>
      <c r="C10" s="4" t="s">
        <v>30</v>
      </c>
    </row>
    <row r="11" spans="1:3">
      <c r="A11" s="4" t="s">
        <v>36</v>
      </c>
      <c r="B11" s="4" t="s">
        <v>30</v>
      </c>
      <c r="C11" s="4" t="s">
        <v>30</v>
      </c>
    </row>
    <row r="12" spans="1:3">
      <c r="A12" s="4" t="s">
        <v>37</v>
      </c>
      <c r="B12" s="5" t="n">
        <v>213846</v>
      </c>
      <c r="C12" s="4" t="s">
        <v>30</v>
      </c>
    </row>
    <row r="13" spans="1:3">
      <c r="A13" s="3" t="s">
        <v>38</v>
      </c>
    </row>
    <row r="14" spans="1:3">
      <c r="A14" s="4" t="s">
        <v>39</v>
      </c>
      <c r="B14" s="5" t="n">
        <v>455800</v>
      </c>
      <c r="C14" s="5" t="n">
        <v>241627</v>
      </c>
    </row>
    <row r="15" spans="1:3">
      <c r="A15" s="4" t="s">
        <v>40</v>
      </c>
      <c r="B15" s="5" t="n">
        <v>1434500</v>
      </c>
      <c r="C15" s="4" t="s">
        <v>30</v>
      </c>
    </row>
    <row r="16" spans="1:3">
      <c r="A16" s="4" t="s">
        <v>41</v>
      </c>
      <c r="B16" s="5" t="n">
        <v>503000</v>
      </c>
      <c r="C16" s="5" t="n">
        <v>503000</v>
      </c>
    </row>
    <row r="17" spans="1:3">
      <c r="A17" s="4" t="s">
        <v>42</v>
      </c>
      <c r="B17" s="5" t="n">
        <v>1350000</v>
      </c>
      <c r="C17" s="4" t="s">
        <v>30</v>
      </c>
    </row>
    <row r="18" spans="1:3">
      <c r="A18" s="4" t="s">
        <v>43</v>
      </c>
      <c r="B18" s="5" t="n">
        <v>8500</v>
      </c>
      <c r="C18" s="5" t="n">
        <v>7300</v>
      </c>
    </row>
    <row r="19" spans="1:3">
      <c r="A19" s="4" t="s">
        <v>44</v>
      </c>
      <c r="B19" s="5" t="n">
        <v>3751800</v>
      </c>
      <c r="C19" s="5" t="n">
        <v>751927</v>
      </c>
    </row>
    <row r="20" spans="1:3">
      <c r="A20" s="4" t="s">
        <v>45</v>
      </c>
      <c r="B20" s="5" t="n">
        <v>7868649</v>
      </c>
      <c r="C20" s="5" t="n">
        <v>7530595</v>
      </c>
    </row>
    <row r="21" spans="1:3">
      <c r="A21" s="3" t="s">
        <v>46</v>
      </c>
    </row>
    <row r="22" spans="1:3">
      <c r="A22" s="4" t="s">
        <v>47</v>
      </c>
      <c r="B22" s="5" t="n">
        <v>57134</v>
      </c>
      <c r="C22" s="5" t="n">
        <v>222515</v>
      </c>
    </row>
    <row r="23" spans="1:3">
      <c r="A23" s="4" t="s">
        <v>48</v>
      </c>
      <c r="B23" s="5" t="n">
        <v>253</v>
      </c>
      <c r="C23" s="4" t="s">
        <v>30</v>
      </c>
    </row>
    <row r="24" spans="1:3">
      <c r="A24" s="4" t="s">
        <v>49</v>
      </c>
      <c r="B24" s="5" t="n">
        <v>1000</v>
      </c>
      <c r="C24" s="5" t="n">
        <v>1000</v>
      </c>
    </row>
    <row r="25" spans="1:3">
      <c r="A25" s="4" t="s">
        <v>50</v>
      </c>
      <c r="B25" s="5" t="n">
        <v>58387</v>
      </c>
      <c r="C25" s="5" t="n">
        <v>223515</v>
      </c>
    </row>
    <row r="26" spans="1:3">
      <c r="A26" s="4" t="s">
        <v>51</v>
      </c>
      <c r="B26" s="5" t="n">
        <v>58387</v>
      </c>
      <c r="C26" s="5" t="n">
        <v>223515</v>
      </c>
    </row>
    <row r="27" spans="1:3">
      <c r="A27" s="4" t="s">
        <v>52</v>
      </c>
      <c r="B27" s="4" t="s">
        <v>30</v>
      </c>
    </row>
    <row r="28" spans="1:3">
      <c r="A28" s="3" t="s">
        <v>53</v>
      </c>
    </row>
    <row r="29" spans="1:3">
      <c r="A29" s="4" t="s">
        <v>54</v>
      </c>
      <c r="B29" s="5" t="n">
        <v>1</v>
      </c>
      <c r="C29" s="5" t="n">
        <v>1</v>
      </c>
    </row>
    <row r="30" spans="1:3">
      <c r="A30" s="4" t="s">
        <v>55</v>
      </c>
      <c r="B30" s="5" t="n">
        <v>42738</v>
      </c>
      <c r="C30" s="5" t="n">
        <v>40895</v>
      </c>
    </row>
    <row r="31" spans="1:3">
      <c r="A31" s="4" t="s">
        <v>56</v>
      </c>
      <c r="B31" s="4" t="s">
        <v>30</v>
      </c>
      <c r="C31" s="4" t="s">
        <v>30</v>
      </c>
    </row>
    <row r="32" spans="1:3">
      <c r="A32" s="4" t="s">
        <v>57</v>
      </c>
      <c r="B32" s="5" t="n">
        <v>41695080</v>
      </c>
      <c r="C32" s="5" t="n">
        <v>33349144</v>
      </c>
    </row>
    <row r="33" spans="1:3">
      <c r="A33" s="4" t="s">
        <v>58</v>
      </c>
      <c r="B33" s="5" t="n">
        <v>-34591150</v>
      </c>
      <c r="C33" s="5" t="n">
        <v>-26082960</v>
      </c>
    </row>
    <row r="34" spans="1:3">
      <c r="A34" s="4" t="s">
        <v>59</v>
      </c>
      <c r="B34" s="5" t="n">
        <v>7146669</v>
      </c>
      <c r="C34" s="5" t="n">
        <v>7307080</v>
      </c>
    </row>
    <row r="35" spans="1:3">
      <c r="A35" s="4" t="s">
        <v>60</v>
      </c>
      <c r="B35" s="5" t="n">
        <v>663593</v>
      </c>
      <c r="C35" s="5" t="n">
        <v>0</v>
      </c>
    </row>
    <row r="36" spans="1:3">
      <c r="A36" s="4" t="s">
        <v>61</v>
      </c>
      <c r="B36" s="5" t="n">
        <v>7810262</v>
      </c>
      <c r="C36" s="5" t="n">
        <v>7307080</v>
      </c>
    </row>
    <row r="37" spans="1:3">
      <c r="A37" s="4" t="s">
        <v>62</v>
      </c>
      <c r="B37" s="7" t="n">
        <v>7868649</v>
      </c>
      <c r="C37" s="7" t="n">
        <v>7530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18</v>
      </c>
      <c r="B1" s="2" t="s">
        <v>219</v>
      </c>
      <c r="C1" s="2" t="s">
        <v>220</v>
      </c>
      <c r="D1" s="2" t="s">
        <v>221</v>
      </c>
      <c r="E1" s="2" t="s">
        <v>222</v>
      </c>
      <c r="F1" s="2" t="s">
        <v>223</v>
      </c>
      <c r="G1" s="2" t="s">
        <v>2</v>
      </c>
      <c r="H1" s="2" t="s">
        <v>25</v>
      </c>
    </row>
    <row r="2" spans="1:8">
      <c r="A2" s="4" t="s">
        <v>70</v>
      </c>
      <c r="G2" s="5" t="n">
        <v>100000000</v>
      </c>
      <c r="H2" s="5" t="n">
        <v>100000000</v>
      </c>
    </row>
    <row r="3" spans="1:8">
      <c r="A3" s="4" t="s">
        <v>69</v>
      </c>
      <c r="G3" s="8" t="n">
        <v>0.001</v>
      </c>
      <c r="H3" s="8" t="n">
        <v>0.001</v>
      </c>
    </row>
    <row r="4" spans="1:8">
      <c r="A4" s="4" t="s">
        <v>71</v>
      </c>
      <c r="G4" s="5" t="n">
        <v>41460204</v>
      </c>
      <c r="H4" s="5" t="n">
        <v>40817870</v>
      </c>
    </row>
    <row r="5" spans="1:8">
      <c r="A5" s="4" t="s">
        <v>72</v>
      </c>
      <c r="G5" s="5" t="n">
        <v>41460204</v>
      </c>
      <c r="H5" s="5" t="n">
        <v>40817870</v>
      </c>
    </row>
    <row r="6" spans="1:8">
      <c r="A6" s="4" t="s">
        <v>109</v>
      </c>
      <c r="G6" s="5" t="n">
        <v>1277500</v>
      </c>
    </row>
    <row r="7" spans="1:8">
      <c r="A7" s="4" t="s">
        <v>66</v>
      </c>
      <c r="G7" s="5" t="n">
        <v>1000</v>
      </c>
      <c r="H7" s="5" t="n">
        <v>1000</v>
      </c>
    </row>
    <row r="8" spans="1:8">
      <c r="A8" s="4" t="s">
        <v>67</v>
      </c>
      <c r="G8" s="5" t="n">
        <v>1000</v>
      </c>
      <c r="H8" s="5" t="n">
        <v>1000</v>
      </c>
    </row>
    <row r="9" spans="1:8">
      <c r="A9" s="4" t="s">
        <v>68</v>
      </c>
      <c r="G9" s="5" t="n">
        <v>1000</v>
      </c>
      <c r="H9" s="5" t="n">
        <v>1000</v>
      </c>
    </row>
    <row r="10" spans="1:8">
      <c r="A10" s="4" t="s">
        <v>224</v>
      </c>
    </row>
    <row r="11" spans="1:8">
      <c r="A11" s="4" t="s">
        <v>69</v>
      </c>
      <c r="D11" s="8" t="n">
        <v>0.001</v>
      </c>
    </row>
    <row r="12" spans="1:8">
      <c r="A12" s="4" t="s">
        <v>195</v>
      </c>
      <c r="D12" s="7" t="n">
        <v>6</v>
      </c>
    </row>
    <row r="13" spans="1:8">
      <c r="A13" s="4" t="s">
        <v>225</v>
      </c>
      <c r="D13" s="4" t="s">
        <v>197</v>
      </c>
    </row>
    <row r="14" spans="1:8">
      <c r="A14" s="4" t="s">
        <v>226</v>
      </c>
      <c r="D14" s="5" t="n">
        <v>155167</v>
      </c>
    </row>
    <row r="15" spans="1:8">
      <c r="A15" s="4" t="s">
        <v>227</v>
      </c>
      <c r="D15" s="7" t="n">
        <v>3</v>
      </c>
    </row>
    <row r="16" spans="1:8">
      <c r="A16" s="4" t="s">
        <v>228</v>
      </c>
      <c r="D16" s="7" t="n">
        <v>465500</v>
      </c>
    </row>
    <row r="17" spans="1:8">
      <c r="A17" s="4" t="s">
        <v>229</v>
      </c>
      <c r="D17" s="5" t="n">
        <v>1</v>
      </c>
    </row>
    <row r="18" spans="1:8">
      <c r="A18" s="4" t="s">
        <v>212</v>
      </c>
    </row>
    <row r="19" spans="1:8">
      <c r="A19" s="4" t="s">
        <v>69</v>
      </c>
      <c r="G19" s="8" t="n">
        <v>0.001</v>
      </c>
    </row>
    <row r="20" spans="1:8">
      <c r="A20" s="4" t="s">
        <v>230</v>
      </c>
      <c r="C20" s="5" t="n">
        <v>200000</v>
      </c>
    </row>
    <row r="21" spans="1:8">
      <c r="A21" s="4" t="s">
        <v>231</v>
      </c>
      <c r="C21" s="9" t="n">
        <v>5.7</v>
      </c>
    </row>
    <row r="22" spans="1:8">
      <c r="A22" s="4" t="s">
        <v>232</v>
      </c>
    </row>
    <row r="23" spans="1:8">
      <c r="A23" s="4" t="s">
        <v>230</v>
      </c>
      <c r="B23" s="5" t="n">
        <v>600000</v>
      </c>
    </row>
    <row r="24" spans="1:8">
      <c r="A24" s="4" t="s">
        <v>231</v>
      </c>
      <c r="B24" s="7" t="n">
        <v>5</v>
      </c>
    </row>
    <row r="25" spans="1:8">
      <c r="A25" s="4" t="s">
        <v>233</v>
      </c>
    </row>
    <row r="26" spans="1:8">
      <c r="A26" s="4" t="s">
        <v>230</v>
      </c>
      <c r="B26" s="5" t="n">
        <v>10000</v>
      </c>
    </row>
    <row r="27" spans="1:8">
      <c r="A27" s="4" t="s">
        <v>231</v>
      </c>
      <c r="B27" s="7" t="n">
        <v>5</v>
      </c>
    </row>
    <row r="28" spans="1:8">
      <c r="A28" s="4" t="s">
        <v>234</v>
      </c>
    </row>
    <row r="29" spans="1:8">
      <c r="A29" s="4" t="s">
        <v>230</v>
      </c>
      <c r="F29" s="5" t="n">
        <v>200000</v>
      </c>
    </row>
    <row r="30" spans="1:8">
      <c r="A30" s="4" t="s">
        <v>231</v>
      </c>
      <c r="F30" s="9" t="n">
        <v>5.75</v>
      </c>
    </row>
    <row r="31" spans="1:8">
      <c r="A31" s="4" t="s">
        <v>235</v>
      </c>
    </row>
    <row r="32" spans="1:8">
      <c r="A32" s="4" t="s">
        <v>230</v>
      </c>
      <c r="F32" s="5" t="n">
        <v>10000</v>
      </c>
    </row>
    <row r="33" spans="1:8">
      <c r="A33" s="4" t="s">
        <v>231</v>
      </c>
      <c r="F33" s="9" t="n">
        <v>5.75</v>
      </c>
    </row>
    <row r="34" spans="1:8">
      <c r="A34" s="4" t="s">
        <v>236</v>
      </c>
    </row>
    <row r="35" spans="1:8">
      <c r="A35" s="4" t="s">
        <v>230</v>
      </c>
      <c r="B35" s="5" t="n">
        <v>300000</v>
      </c>
    </row>
    <row r="36" spans="1:8">
      <c r="A36" s="4" t="s">
        <v>231</v>
      </c>
      <c r="B36" s="7" t="n">
        <v>5</v>
      </c>
    </row>
    <row r="37" spans="1:8">
      <c r="A37" s="4" t="s">
        <v>237</v>
      </c>
    </row>
    <row r="38" spans="1:8">
      <c r="A38" s="4" t="s">
        <v>230</v>
      </c>
      <c r="B38" s="5" t="n">
        <v>300000</v>
      </c>
    </row>
    <row r="39" spans="1:8">
      <c r="A39" s="4" t="s">
        <v>231</v>
      </c>
      <c r="B39" s="7" t="n">
        <v>5</v>
      </c>
    </row>
    <row r="40" spans="1:8">
      <c r="A40" s="4" t="s">
        <v>238</v>
      </c>
    </row>
    <row r="41" spans="1:8">
      <c r="A41" s="4" t="s">
        <v>230</v>
      </c>
      <c r="B41" s="5" t="n">
        <v>30000</v>
      </c>
    </row>
    <row r="42" spans="1:8">
      <c r="A42" s="4" t="s">
        <v>231</v>
      </c>
      <c r="B42" s="7" t="n">
        <v>5</v>
      </c>
    </row>
    <row r="43" spans="1:8">
      <c r="A43" s="4" t="s">
        <v>239</v>
      </c>
    </row>
    <row r="44" spans="1:8">
      <c r="A44" s="4" t="s">
        <v>230</v>
      </c>
      <c r="B44" s="5" t="n">
        <v>30000</v>
      </c>
    </row>
    <row r="45" spans="1:8">
      <c r="A45" s="4" t="s">
        <v>231</v>
      </c>
      <c r="B45" s="7" t="n">
        <v>5</v>
      </c>
    </row>
    <row r="46" spans="1:8">
      <c r="A46" s="4" t="s">
        <v>240</v>
      </c>
    </row>
    <row r="47" spans="1:8">
      <c r="A47" s="4" t="s">
        <v>230</v>
      </c>
      <c r="B47" s="5" t="n">
        <v>1000</v>
      </c>
    </row>
    <row r="48" spans="1:8">
      <c r="A48" s="4" t="s">
        <v>231</v>
      </c>
      <c r="B48" s="7" t="n">
        <v>5</v>
      </c>
    </row>
    <row r="49" spans="1:8">
      <c r="A49" s="4" t="s">
        <v>241</v>
      </c>
    </row>
    <row r="50" spans="1:8">
      <c r="A50" s="4" t="s">
        <v>230</v>
      </c>
      <c r="B50" s="5" t="n">
        <v>1000</v>
      </c>
    </row>
    <row r="51" spans="1:8">
      <c r="A51" s="4" t="s">
        <v>231</v>
      </c>
      <c r="B51" s="7" t="n">
        <v>5</v>
      </c>
    </row>
    <row r="52" spans="1:8">
      <c r="A52" s="4" t="s">
        <v>242</v>
      </c>
    </row>
    <row r="53" spans="1:8">
      <c r="A53" s="4" t="s">
        <v>230</v>
      </c>
      <c r="B53" s="5" t="n">
        <v>5500</v>
      </c>
    </row>
    <row r="54" spans="1:8">
      <c r="A54" s="4" t="s">
        <v>231</v>
      </c>
      <c r="B54" s="7" t="n">
        <v>5</v>
      </c>
    </row>
    <row r="55" spans="1:8">
      <c r="A55" s="4" t="s">
        <v>243</v>
      </c>
    </row>
    <row r="56" spans="1:8">
      <c r="A56" s="4" t="s">
        <v>69</v>
      </c>
      <c r="E56" s="8" t="n">
        <v>0.001</v>
      </c>
    </row>
    <row r="57" spans="1:8">
      <c r="A57" s="4" t="s">
        <v>244</v>
      </c>
      <c r="E57" s="7" t="n">
        <v>1000</v>
      </c>
    </row>
    <row r="58" spans="1:8">
      <c r="A58" s="4" t="s">
        <v>245</v>
      </c>
      <c r="E58" s="4" t="s">
        <v>246</v>
      </c>
    </row>
    <row r="59" spans="1:8">
      <c r="A59" s="4" t="s">
        <v>247</v>
      </c>
    </row>
    <row r="60" spans="1:8">
      <c r="A60" s="4" t="s">
        <v>245</v>
      </c>
      <c r="E60" s="4" t="s">
        <v>248</v>
      </c>
    </row>
    <row r="61" spans="1:8">
      <c r="A61" s="4" t="s">
        <v>190</v>
      </c>
    </row>
    <row r="62" spans="1:8">
      <c r="A62" s="4" t="s">
        <v>67</v>
      </c>
      <c r="G62" s="5" t="n">
        <v>1000</v>
      </c>
    </row>
    <row r="63" spans="1:8">
      <c r="A63" s="4" t="s">
        <v>68</v>
      </c>
      <c r="G63" s="5" t="n">
        <v>1000</v>
      </c>
    </row>
    <row r="64" spans="1:8">
      <c r="A64" s="4" t="s">
        <v>249</v>
      </c>
      <c r="G64" s="4" t="s">
        <v>199</v>
      </c>
    </row>
    <row r="65" spans="1:8">
      <c r="A65" s="4" t="s">
        <v>250</v>
      </c>
    </row>
    <row r="66" spans="1:8">
      <c r="A66" s="4" t="s">
        <v>66</v>
      </c>
      <c r="G66" s="5" t="n">
        <v>9999000</v>
      </c>
    </row>
    <row r="67" spans="1:8">
      <c r="A67" s="4" t="s">
        <v>251</v>
      </c>
    </row>
    <row r="68" spans="1:8">
      <c r="A68" s="4" t="s">
        <v>195</v>
      </c>
      <c r="G68" s="9" t="n">
        <v>0.5</v>
      </c>
    </row>
    <row r="69" spans="1:8">
      <c r="A69" s="4" t="s">
        <v>252</v>
      </c>
      <c r="G69" s="5" t="n">
        <v>6038462</v>
      </c>
    </row>
    <row r="70" spans="1:8">
      <c r="A70" s="4" t="s">
        <v>225</v>
      </c>
      <c r="G70" s="4" t="s">
        <v>1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0"/>
  </cols>
  <sheetData>
    <row r="1" spans="1:2">
      <c r="A1" s="1" t="s">
        <v>253</v>
      </c>
      <c r="B1" s="2" t="s">
        <v>1</v>
      </c>
    </row>
    <row r="2" spans="1:2">
      <c r="B2" s="2" t="s">
        <v>254</v>
      </c>
    </row>
    <row r="3" spans="1:2">
      <c r="A3" s="4" t="s">
        <v>255</v>
      </c>
    </row>
    <row r="4" spans="1:2">
      <c r="A4" s="4" t="s">
        <v>256</v>
      </c>
      <c r="B4" s="5" t="n">
        <v>0</v>
      </c>
    </row>
    <row r="5" spans="1:2">
      <c r="A5" s="4" t="s">
        <v>257</v>
      </c>
      <c r="B5" s="5" t="n">
        <v>0</v>
      </c>
    </row>
    <row r="6" spans="1:2">
      <c r="A6" s="4" t="s">
        <v>258</v>
      </c>
      <c r="B6" s="5" t="n">
        <v>0</v>
      </c>
    </row>
    <row r="7" spans="1:2">
      <c r="A7" s="4" t="s">
        <v>101</v>
      </c>
      <c r="B7" s="5" t="n">
        <v>0</v>
      </c>
    </row>
    <row r="8" spans="1:2">
      <c r="A8" s="4" t="s">
        <v>259</v>
      </c>
    </row>
    <row r="9" spans="1:2">
      <c r="A9" s="4" t="s">
        <v>256</v>
      </c>
      <c r="B9" s="5" t="n">
        <v>155167</v>
      </c>
    </row>
    <row r="10" spans="1:2">
      <c r="A10" s="4" t="s">
        <v>257</v>
      </c>
      <c r="B10" s="5" t="n">
        <v>1277500</v>
      </c>
    </row>
    <row r="11" spans="1:2">
      <c r="A11" s="4" t="s">
        <v>125</v>
      </c>
      <c r="B11" s="5" t="n">
        <v>200000</v>
      </c>
    </row>
    <row r="12" spans="1:2">
      <c r="A12" s="4" t="s">
        <v>258</v>
      </c>
      <c r="B12" s="5" t="n">
        <v>210000</v>
      </c>
    </row>
    <row r="13" spans="1:2">
      <c r="A13" s="4" t="s">
        <v>101</v>
      </c>
      <c r="B13" s="5" t="n">
        <v>2384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80"/>
  </cols>
  <sheetData>
    <row r="1" spans="1:5">
      <c r="A1" s="1" t="s">
        <v>260</v>
      </c>
      <c r="B1" s="2" t="s">
        <v>261</v>
      </c>
      <c r="C1" s="2" t="s">
        <v>262</v>
      </c>
      <c r="D1" s="2" t="s">
        <v>263</v>
      </c>
      <c r="E1" s="2" t="s">
        <v>2</v>
      </c>
    </row>
    <row r="2" spans="1:5">
      <c r="A2" s="4" t="s">
        <v>264</v>
      </c>
      <c r="E2" s="7" t="n">
        <v>455800</v>
      </c>
    </row>
    <row r="3" spans="1:5">
      <c r="A3" s="4" t="s">
        <v>265</v>
      </c>
      <c r="E3" s="4" t="s">
        <v>266</v>
      </c>
    </row>
    <row r="4" spans="1:5">
      <c r="A4" s="4" t="s">
        <v>267</v>
      </c>
    </row>
    <row r="5" spans="1:5">
      <c r="A5" s="4" t="s">
        <v>268</v>
      </c>
      <c r="D5" s="7" t="n">
        <v>123700</v>
      </c>
    </row>
    <row r="6" spans="1:5">
      <c r="A6" s="4" t="s">
        <v>269</v>
      </c>
    </row>
    <row r="7" spans="1:5">
      <c r="A7" s="4" t="s">
        <v>268</v>
      </c>
      <c r="D7" s="7" t="n">
        <v>100075</v>
      </c>
    </row>
    <row r="8" spans="1:5">
      <c r="A8" s="4" t="s">
        <v>270</v>
      </c>
    </row>
    <row r="9" spans="1:5">
      <c r="A9" s="4" t="s">
        <v>268</v>
      </c>
      <c r="C9" s="7" t="n">
        <v>117200</v>
      </c>
    </row>
    <row r="10" spans="1:5">
      <c r="A10" s="4" t="s">
        <v>271</v>
      </c>
    </row>
    <row r="11" spans="1:5">
      <c r="A11" s="4" t="s">
        <v>268</v>
      </c>
      <c r="B11" s="7" t="n">
        <v>127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272</v>
      </c>
      <c r="B1" s="2" t="s">
        <v>219</v>
      </c>
      <c r="C1" s="2" t="s">
        <v>273</v>
      </c>
      <c r="D1" s="2" t="s">
        <v>2</v>
      </c>
      <c r="E1" s="2" t="s">
        <v>274</v>
      </c>
    </row>
    <row r="2" spans="1:5">
      <c r="A2" s="4" t="s">
        <v>232</v>
      </c>
    </row>
    <row r="3" spans="1:5">
      <c r="A3" s="4" t="s">
        <v>275</v>
      </c>
      <c r="D3" s="7" t="n">
        <v>65000</v>
      </c>
    </row>
    <row r="4" spans="1:5">
      <c r="A4" s="4" t="s">
        <v>276</v>
      </c>
    </row>
    <row r="5" spans="1:5">
      <c r="A5" s="4" t="s">
        <v>275</v>
      </c>
      <c r="D5" s="5" t="n">
        <v>65000</v>
      </c>
    </row>
    <row r="6" spans="1:5">
      <c r="A6" s="4" t="s">
        <v>277</v>
      </c>
    </row>
    <row r="7" spans="1:5">
      <c r="A7" s="4" t="s">
        <v>275</v>
      </c>
      <c r="D7" s="7" t="n">
        <v>47500</v>
      </c>
    </row>
    <row r="8" spans="1:5">
      <c r="A8" s="4" t="s">
        <v>278</v>
      </c>
    </row>
    <row r="9" spans="1:5">
      <c r="A9" s="4" t="s">
        <v>279</v>
      </c>
      <c r="B9" s="7" t="n">
        <v>25000</v>
      </c>
      <c r="C9" s="7" t="n">
        <v>10000</v>
      </c>
    </row>
    <row r="10" spans="1:5">
      <c r="A10" s="4" t="s">
        <v>280</v>
      </c>
    </row>
    <row r="11" spans="1:5">
      <c r="A11" s="4" t="s">
        <v>281</v>
      </c>
      <c r="E11" s="7" t="n">
        <v>20000</v>
      </c>
    </row>
    <row r="12" spans="1:5">
      <c r="A12" s="4" t="s">
        <v>282</v>
      </c>
    </row>
    <row r="13" spans="1:5">
      <c r="A13" s="4" t="s">
        <v>281</v>
      </c>
      <c r="E13" s="7" t="n">
        <v>17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3</v>
      </c>
      <c r="B1" s="2" t="s">
        <v>1</v>
      </c>
    </row>
    <row r="2" spans="1:3">
      <c r="B2" s="2" t="s">
        <v>2</v>
      </c>
      <c r="C2" s="2" t="s">
        <v>25</v>
      </c>
    </row>
    <row r="3" spans="1:3">
      <c r="A3" s="4" t="s">
        <v>69</v>
      </c>
      <c r="B3" s="8" t="n">
        <v>0.001</v>
      </c>
      <c r="C3" s="8" t="n">
        <v>0.001</v>
      </c>
    </row>
    <row r="4" spans="1:3">
      <c r="A4" s="4" t="s">
        <v>110</v>
      </c>
      <c r="B4" s="7" t="n">
        <v>950000</v>
      </c>
    </row>
    <row r="5" spans="1:3">
      <c r="A5" s="4" t="s">
        <v>212</v>
      </c>
    </row>
    <row r="6" spans="1:3">
      <c r="A6" s="4" t="s">
        <v>111</v>
      </c>
      <c r="B6" s="5" t="n">
        <v>200000</v>
      </c>
    </row>
    <row r="7" spans="1:3">
      <c r="A7" s="4" t="s">
        <v>69</v>
      </c>
      <c r="B7" s="8" t="n">
        <v>0.001</v>
      </c>
    </row>
    <row r="8" spans="1:3">
      <c r="A8" s="4" t="s">
        <v>110</v>
      </c>
      <c r="B8" s="7" t="n">
        <v>3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80"/>
    <col customWidth="1" max="5" min="5" width="14"/>
    <col customWidth="1" max="6" min="6" width="14"/>
    <col customWidth="1" max="7" min="7" width="14"/>
  </cols>
  <sheetData>
    <row r="1" spans="1:7">
      <c r="A1" s="1" t="s">
        <v>284</v>
      </c>
      <c r="B1" s="2" t="s">
        <v>285</v>
      </c>
      <c r="C1" s="2" t="s">
        <v>286</v>
      </c>
      <c r="D1" s="2" t="s">
        <v>287</v>
      </c>
      <c r="E1" s="2" t="s">
        <v>2</v>
      </c>
      <c r="F1" s="2" t="s">
        <v>288</v>
      </c>
      <c r="G1" s="2" t="s">
        <v>289</v>
      </c>
    </row>
    <row r="2" spans="1:7">
      <c r="A2" s="4" t="s">
        <v>290</v>
      </c>
      <c r="D2" s="4" t="s">
        <v>291</v>
      </c>
    </row>
    <row r="3" spans="1:7">
      <c r="A3" s="4" t="s">
        <v>292</v>
      </c>
      <c r="C3" s="7" t="n">
        <v>1150000</v>
      </c>
    </row>
    <row r="4" spans="1:7">
      <c r="A4" s="4" t="s">
        <v>293</v>
      </c>
      <c r="C4" s="4" t="s">
        <v>294</v>
      </c>
    </row>
    <row r="5" spans="1:7">
      <c r="A5" s="4" t="s">
        <v>295</v>
      </c>
    </row>
    <row r="6" spans="1:7">
      <c r="A6" s="4" t="s">
        <v>296</v>
      </c>
      <c r="G6" s="4" t="s">
        <v>199</v>
      </c>
    </row>
    <row r="7" spans="1:7">
      <c r="A7" s="4" t="s">
        <v>297</v>
      </c>
      <c r="G7" s="7" t="n">
        <v>1600000</v>
      </c>
    </row>
    <row r="8" spans="1:7">
      <c r="A8" s="4" t="s">
        <v>208</v>
      </c>
    </row>
    <row r="9" spans="1:7">
      <c r="A9" s="4" t="s">
        <v>296</v>
      </c>
      <c r="E9" s="4" t="s">
        <v>210</v>
      </c>
    </row>
    <row r="10" spans="1:7">
      <c r="A10" s="4" t="s">
        <v>292</v>
      </c>
      <c r="C10" s="7" t="n">
        <v>50000</v>
      </c>
    </row>
    <row r="11" spans="1:7">
      <c r="A11" s="4" t="s">
        <v>298</v>
      </c>
      <c r="B11" s="4" t="s">
        <v>299</v>
      </c>
    </row>
    <row r="12" spans="1:7">
      <c r="A12" s="4" t="s">
        <v>300</v>
      </c>
      <c r="B12" s="7" t="n">
        <v>100</v>
      </c>
    </row>
    <row r="13" spans="1:7">
      <c r="A13" s="4" t="s">
        <v>301</v>
      </c>
    </row>
    <row r="14" spans="1:7">
      <c r="A14" s="4" t="s">
        <v>302</v>
      </c>
      <c r="B14" s="5" t="n">
        <v>2099</v>
      </c>
    </row>
    <row r="15" spans="1:7">
      <c r="A15" s="4" t="s">
        <v>303</v>
      </c>
    </row>
    <row r="16" spans="1:7">
      <c r="A16" s="4" t="s">
        <v>302</v>
      </c>
      <c r="B16" s="7" t="n">
        <v>3000</v>
      </c>
    </row>
    <row r="17" spans="1:7">
      <c r="A17" s="4" t="s">
        <v>217</v>
      </c>
    </row>
    <row r="18" spans="1:7">
      <c r="A18" s="4" t="s">
        <v>304</v>
      </c>
      <c r="F18" s="7" t="n">
        <v>19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4"/>
    <col customWidth="1" max="5" min="5" width="24"/>
    <col customWidth="1" max="6" min="6" width="21"/>
    <col customWidth="1" max="7" min="7" width="21"/>
    <col customWidth="1" max="8" min="8" width="21"/>
    <col customWidth="1" max="9" min="9" width="20"/>
    <col customWidth="1" max="10" min="10" width="31"/>
    <col customWidth="1" max="11" min="11" width="24"/>
    <col customWidth="1" max="12" min="12" width="24"/>
  </cols>
  <sheetData>
    <row r="1" spans="1:12">
      <c r="A1" s="1" t="s">
        <v>305</v>
      </c>
      <c r="B1" s="2" t="s">
        <v>306</v>
      </c>
      <c r="C1" s="2" t="s">
        <v>307</v>
      </c>
      <c r="D1" s="2" t="s">
        <v>308</v>
      </c>
      <c r="E1" s="2" t="s">
        <v>309</v>
      </c>
      <c r="F1" s="2" t="s">
        <v>310</v>
      </c>
      <c r="G1" s="2" t="s">
        <v>311</v>
      </c>
      <c r="H1" s="2" t="s">
        <v>312</v>
      </c>
      <c r="I1" s="2" t="s">
        <v>313</v>
      </c>
      <c r="J1" s="2" t="s">
        <v>314</v>
      </c>
      <c r="K1" s="2" t="s">
        <v>315</v>
      </c>
      <c r="L1" s="2" t="s">
        <v>316</v>
      </c>
    </row>
    <row r="2" spans="1:12">
      <c r="A2" s="4" t="s">
        <v>292</v>
      </c>
      <c r="H2" s="7" t="n">
        <v>1150000</v>
      </c>
    </row>
    <row r="3" spans="1:12">
      <c r="A3" s="4" t="s">
        <v>317</v>
      </c>
      <c r="J3" s="8" t="n">
        <v>0.001</v>
      </c>
      <c r="L3" s="8" t="n">
        <v>0.001</v>
      </c>
    </row>
    <row r="4" spans="1:12">
      <c r="A4" s="4" t="s">
        <v>293</v>
      </c>
      <c r="H4" s="4" t="s">
        <v>294</v>
      </c>
    </row>
    <row r="5" spans="1:12">
      <c r="A5" s="4" t="s">
        <v>212</v>
      </c>
    </row>
    <row r="6" spans="1:12">
      <c r="A6" s="4" t="s">
        <v>317</v>
      </c>
      <c r="J6" s="8" t="n">
        <v>0.001</v>
      </c>
    </row>
    <row r="7" spans="1:12">
      <c r="A7" s="4" t="s">
        <v>200</v>
      </c>
    </row>
    <row r="8" spans="1:12">
      <c r="A8" s="4" t="s">
        <v>318</v>
      </c>
      <c r="F8" s="7" t="n">
        <v>350000</v>
      </c>
    </row>
    <row r="9" spans="1:12">
      <c r="A9" s="4" t="s">
        <v>319</v>
      </c>
      <c r="F9" s="4" t="s">
        <v>320</v>
      </c>
    </row>
    <row r="10" spans="1:12">
      <c r="A10" s="4" t="s">
        <v>321</v>
      </c>
      <c r="F10" s="4" t="s">
        <v>322</v>
      </c>
    </row>
    <row r="11" spans="1:12">
      <c r="A11" s="4" t="s">
        <v>323</v>
      </c>
      <c r="F11" s="7" t="n">
        <v>1200</v>
      </c>
    </row>
    <row r="12" spans="1:12">
      <c r="A12" s="4" t="s">
        <v>217</v>
      </c>
    </row>
    <row r="13" spans="1:12">
      <c r="A13" s="4" t="s">
        <v>292</v>
      </c>
      <c r="G13" s="7" t="n">
        <v>195000</v>
      </c>
    </row>
    <row r="14" spans="1:12">
      <c r="A14" s="4" t="s">
        <v>324</v>
      </c>
      <c r="G14" s="7" t="n">
        <v>19500</v>
      </c>
      <c r="J14" s="7" t="n">
        <v>175500</v>
      </c>
    </row>
    <row r="15" spans="1:12">
      <c r="A15" s="4" t="s">
        <v>224</v>
      </c>
    </row>
    <row r="16" spans="1:12">
      <c r="A16" s="4" t="s">
        <v>325</v>
      </c>
      <c r="K16" s="7" t="n">
        <v>3</v>
      </c>
    </row>
    <row r="17" spans="1:12">
      <c r="A17" s="4" t="s">
        <v>317</v>
      </c>
      <c r="K17" s="8" t="n">
        <v>0.001</v>
      </c>
    </row>
    <row r="18" spans="1:12">
      <c r="A18" s="4" t="s">
        <v>326</v>
      </c>
    </row>
    <row r="19" spans="1:12">
      <c r="A19" s="4" t="s">
        <v>327</v>
      </c>
      <c r="B19" s="7" t="n">
        <v>168750</v>
      </c>
    </row>
    <row r="20" spans="1:12">
      <c r="A20" s="4" t="s">
        <v>328</v>
      </c>
    </row>
    <row r="21" spans="1:12">
      <c r="A21" s="4" t="s">
        <v>329</v>
      </c>
      <c r="D21" s="5" t="n">
        <v>4500</v>
      </c>
    </row>
    <row r="22" spans="1:12">
      <c r="A22" s="4" t="s">
        <v>327</v>
      </c>
      <c r="I22" s="7" t="n">
        <v>110000</v>
      </c>
    </row>
    <row r="23" spans="1:12">
      <c r="A23" s="4" t="s">
        <v>330</v>
      </c>
      <c r="D23" s="7" t="n">
        <v>95000</v>
      </c>
    </row>
    <row r="24" spans="1:12">
      <c r="A24" s="4" t="s">
        <v>331</v>
      </c>
      <c r="D24" s="5" t="n">
        <v>15000</v>
      </c>
    </row>
    <row r="25" spans="1:12">
      <c r="A25" s="4" t="s">
        <v>300</v>
      </c>
      <c r="D25" s="7" t="n">
        <v>1000</v>
      </c>
    </row>
    <row r="26" spans="1:12">
      <c r="A26" s="4" t="s">
        <v>298</v>
      </c>
      <c r="D26" s="4" t="s">
        <v>332</v>
      </c>
    </row>
    <row r="27" spans="1:12">
      <c r="A27" s="4" t="s">
        <v>333</v>
      </c>
    </row>
    <row r="28" spans="1:12">
      <c r="A28" s="4" t="s">
        <v>329</v>
      </c>
      <c r="B28" s="5" t="n">
        <v>25000</v>
      </c>
    </row>
    <row r="29" spans="1:12">
      <c r="A29" s="4" t="s">
        <v>327</v>
      </c>
      <c r="B29" s="7" t="n">
        <v>675000</v>
      </c>
    </row>
    <row r="30" spans="1:12">
      <c r="A30" s="4" t="s">
        <v>330</v>
      </c>
      <c r="B30" s="7" t="n">
        <v>112500</v>
      </c>
    </row>
    <row r="31" spans="1:12">
      <c r="A31" s="4" t="s">
        <v>334</v>
      </c>
      <c r="B31" s="4" t="s">
        <v>335</v>
      </c>
    </row>
    <row r="32" spans="1:12">
      <c r="A32" s="4" t="s">
        <v>293</v>
      </c>
      <c r="B32" s="4" t="s">
        <v>336</v>
      </c>
    </row>
    <row r="33" spans="1:12">
      <c r="A33" s="4" t="s">
        <v>337</v>
      </c>
      <c r="B33" s="7" t="n">
        <v>56250</v>
      </c>
    </row>
    <row r="34" spans="1:12">
      <c r="A34" s="4" t="s">
        <v>338</v>
      </c>
      <c r="B34" s="4" t="s">
        <v>339</v>
      </c>
    </row>
    <row r="35" spans="1:12">
      <c r="A35" s="4" t="s">
        <v>340</v>
      </c>
    </row>
    <row r="36" spans="1:12">
      <c r="A36" s="4" t="s">
        <v>318</v>
      </c>
      <c r="C36" s="7" t="n">
        <v>3000</v>
      </c>
    </row>
    <row r="37" spans="1:12">
      <c r="A37" s="4" t="s">
        <v>341</v>
      </c>
      <c r="C37" s="5" t="n">
        <v>5000</v>
      </c>
    </row>
    <row r="38" spans="1:12">
      <c r="A38" s="4" t="s">
        <v>317</v>
      </c>
      <c r="C38" s="8" t="n">
        <v>0.001</v>
      </c>
    </row>
    <row r="39" spans="1:12">
      <c r="A39" s="4" t="s">
        <v>342</v>
      </c>
    </row>
    <row r="40" spans="1:12">
      <c r="A40" s="4" t="s">
        <v>341</v>
      </c>
      <c r="C40" s="5" t="n">
        <v>5000</v>
      </c>
    </row>
    <row r="41" spans="1:12">
      <c r="A41" s="4" t="s">
        <v>317</v>
      </c>
      <c r="C41" s="8" t="n">
        <v>0.001</v>
      </c>
    </row>
    <row r="42" spans="1:12">
      <c r="A42" s="4" t="s">
        <v>343</v>
      </c>
    </row>
    <row r="43" spans="1:12">
      <c r="A43" s="4" t="s">
        <v>325</v>
      </c>
      <c r="E43" s="9" t="n">
        <v>3.5</v>
      </c>
    </row>
    <row r="44" spans="1:12">
      <c r="A44" s="4" t="s">
        <v>344</v>
      </c>
      <c r="E44" s="4" t="s">
        <v>3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1000</v>
      </c>
      <c r="C4" s="5" t="n">
        <v>1000</v>
      </c>
    </row>
    <row r="5" spans="1:3">
      <c r="A5" s="4" t="s">
        <v>67</v>
      </c>
      <c r="B5" s="5" t="n">
        <v>1000</v>
      </c>
      <c r="C5" s="5" t="n">
        <v>1000</v>
      </c>
    </row>
    <row r="6" spans="1:3">
      <c r="A6" s="4" t="s">
        <v>68</v>
      </c>
      <c r="B6" s="5" t="n">
        <v>1000</v>
      </c>
      <c r="C6" s="5" t="n">
        <v>1000</v>
      </c>
    </row>
    <row r="7" spans="1:3">
      <c r="A7" s="4" t="s">
        <v>69</v>
      </c>
      <c r="B7" s="8" t="n">
        <v>0.001</v>
      </c>
      <c r="C7" s="8" t="n">
        <v>0.001</v>
      </c>
    </row>
    <row r="8" spans="1:3">
      <c r="A8" s="4" t="s">
        <v>70</v>
      </c>
      <c r="B8" s="5" t="n">
        <v>100000000</v>
      </c>
      <c r="C8" s="5" t="n">
        <v>100000000</v>
      </c>
    </row>
    <row r="9" spans="1:3">
      <c r="A9" s="4" t="s">
        <v>71</v>
      </c>
      <c r="B9" s="5" t="n">
        <v>41460204</v>
      </c>
      <c r="C9" s="5" t="n">
        <v>40817870</v>
      </c>
    </row>
    <row r="10" spans="1:3">
      <c r="A10" s="4" t="s">
        <v>72</v>
      </c>
      <c r="B10" s="5" t="n">
        <v>41460204</v>
      </c>
      <c r="C10" s="5" t="n">
        <v>40817870</v>
      </c>
    </row>
    <row r="11" spans="1:3">
      <c r="A11" s="4" t="s">
        <v>73</v>
      </c>
      <c r="B11" s="5" t="n">
        <v>1277500</v>
      </c>
      <c r="C11" s="5" t="n">
        <v>771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4</v>
      </c>
      <c r="B1" s="2" t="s">
        <v>1</v>
      </c>
    </row>
    <row r="2" spans="1:3">
      <c r="B2" s="2" t="s">
        <v>2</v>
      </c>
      <c r="C2" s="2" t="s">
        <v>75</v>
      </c>
    </row>
    <row r="3" spans="1:3">
      <c r="A3" s="3" t="s">
        <v>76</v>
      </c>
    </row>
    <row r="4" spans="1:3">
      <c r="A4" s="4" t="s">
        <v>76</v>
      </c>
      <c r="B4" s="7" t="n">
        <v>2196</v>
      </c>
      <c r="C4" s="4" t="s">
        <v>30</v>
      </c>
    </row>
    <row r="5" spans="1:3">
      <c r="A5" s="4" t="s">
        <v>77</v>
      </c>
      <c r="B5" s="5" t="n">
        <v>821</v>
      </c>
      <c r="C5" s="4" t="s">
        <v>30</v>
      </c>
    </row>
    <row r="6" spans="1:3">
      <c r="A6" s="4" t="s">
        <v>78</v>
      </c>
      <c r="B6" s="5" t="n">
        <v>1375</v>
      </c>
      <c r="C6" s="4" t="s">
        <v>30</v>
      </c>
    </row>
    <row r="7" spans="1:3">
      <c r="A7" s="3" t="s">
        <v>79</v>
      </c>
    </row>
    <row r="8" spans="1:3">
      <c r="A8" s="4" t="s">
        <v>80</v>
      </c>
      <c r="B8" s="5" t="n">
        <v>316833</v>
      </c>
      <c r="C8" s="4" t="s">
        <v>30</v>
      </c>
    </row>
    <row r="9" spans="1:3">
      <c r="A9" s="4" t="s">
        <v>81</v>
      </c>
      <c r="B9" s="5" t="n">
        <v>405837</v>
      </c>
      <c r="C9" s="4" t="s">
        <v>30</v>
      </c>
    </row>
    <row r="10" spans="1:3">
      <c r="A10" s="4" t="s">
        <v>82</v>
      </c>
      <c r="B10" s="5" t="n">
        <v>192413</v>
      </c>
    </row>
    <row r="11" spans="1:3">
      <c r="A11" s="3" t="s">
        <v>83</v>
      </c>
    </row>
    <row r="12" spans="1:3">
      <c r="A12" s="4" t="s">
        <v>84</v>
      </c>
      <c r="B12" s="5" t="n">
        <v>7295000</v>
      </c>
      <c r="C12" s="4" t="s">
        <v>30</v>
      </c>
    </row>
    <row r="13" spans="1:3">
      <c r="A13" s="4" t="s">
        <v>85</v>
      </c>
      <c r="B13" s="5" t="n">
        <v>300000</v>
      </c>
      <c r="C13" s="4" t="s">
        <v>30</v>
      </c>
    </row>
    <row r="14" spans="1:3">
      <c r="A14" s="4" t="s">
        <v>86</v>
      </c>
      <c r="B14" s="5" t="n">
        <v>7595000</v>
      </c>
      <c r="C14" s="4" t="s">
        <v>30</v>
      </c>
    </row>
    <row r="15" spans="1:3">
      <c r="A15" s="4" t="s">
        <v>87</v>
      </c>
      <c r="B15" s="5" t="n">
        <v>8510083</v>
      </c>
      <c r="C15" s="4" t="s">
        <v>30</v>
      </c>
    </row>
    <row r="16" spans="1:3">
      <c r="A16" s="4" t="s">
        <v>88</v>
      </c>
      <c r="B16" s="5" t="n">
        <v>-8508708</v>
      </c>
      <c r="C16" s="4" t="s">
        <v>30</v>
      </c>
    </row>
    <row r="17" spans="1:3">
      <c r="A17" s="4" t="s">
        <v>89</v>
      </c>
      <c r="B17" s="4" t="s">
        <v>30</v>
      </c>
      <c r="C17" s="4" t="s">
        <v>30</v>
      </c>
    </row>
    <row r="18" spans="1:3">
      <c r="A18" s="4" t="s">
        <v>90</v>
      </c>
      <c r="B18" s="5" t="n">
        <v>-8508708</v>
      </c>
      <c r="C18" s="4" t="s">
        <v>30</v>
      </c>
    </row>
    <row r="19" spans="1:3">
      <c r="A19" s="4" t="s">
        <v>91</v>
      </c>
      <c r="B19" s="5" t="n">
        <v>-518</v>
      </c>
      <c r="C19" s="4" t="s">
        <v>30</v>
      </c>
    </row>
    <row r="20" spans="1:3">
      <c r="A20" s="4" t="s">
        <v>92</v>
      </c>
      <c r="B20" s="7" t="n">
        <v>-8508190</v>
      </c>
      <c r="C20" s="4" t="s">
        <v>30</v>
      </c>
    </row>
    <row r="21" spans="1:3">
      <c r="A21" s="4" t="s">
        <v>93</v>
      </c>
      <c r="B21" s="9" t="n">
        <v>-0.21</v>
      </c>
      <c r="C21" s="4" t="s">
        <v>30</v>
      </c>
    </row>
    <row r="22" spans="1:3">
      <c r="A22" s="4" t="s">
        <v>94</v>
      </c>
      <c r="B22" s="5" t="n">
        <v>41409779</v>
      </c>
      <c r="C22" s="4" t="s">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6"/>
    <col customWidth="1" max="6" min="6" width="34"/>
    <col customWidth="1" max="7" min="7" width="12"/>
  </cols>
  <sheetData>
    <row r="1" spans="1:7">
      <c r="A1" s="1" t="s">
        <v>95</v>
      </c>
      <c r="B1" s="2" t="s">
        <v>96</v>
      </c>
      <c r="C1" s="2" t="s">
        <v>97</v>
      </c>
      <c r="D1" s="2" t="s">
        <v>98</v>
      </c>
      <c r="E1" s="2" t="s">
        <v>99</v>
      </c>
      <c r="F1" s="2" t="s">
        <v>100</v>
      </c>
      <c r="G1" s="2" t="s">
        <v>101</v>
      </c>
    </row>
    <row r="2" spans="1:7">
      <c r="A2" s="4" t="s">
        <v>102</v>
      </c>
      <c r="B2" s="7" t="n">
        <v>1</v>
      </c>
      <c r="C2" s="7" t="n">
        <v>40895</v>
      </c>
      <c r="D2" s="7" t="n">
        <v>33349144</v>
      </c>
      <c r="E2" s="7" t="n">
        <v>-26082960</v>
      </c>
      <c r="F2" s="4" t="s">
        <v>30</v>
      </c>
      <c r="G2" s="7" t="n">
        <v>7307080</v>
      </c>
    </row>
    <row r="3" spans="1:7">
      <c r="A3" s="4" t="s">
        <v>103</v>
      </c>
      <c r="B3" s="5" t="n">
        <v>1000</v>
      </c>
      <c r="C3" s="5" t="n">
        <v>40895037</v>
      </c>
    </row>
    <row r="4" spans="1:7">
      <c r="A4" s="4" t="s">
        <v>104</v>
      </c>
      <c r="B4" s="4" t="s">
        <v>30</v>
      </c>
      <c r="C4" s="7" t="n">
        <v>155</v>
      </c>
      <c r="D4" s="5" t="n">
        <v>465345</v>
      </c>
      <c r="E4" s="4" t="s">
        <v>30</v>
      </c>
      <c r="F4" s="4" t="s">
        <v>30</v>
      </c>
      <c r="G4" s="5" t="n">
        <v>465500</v>
      </c>
    </row>
    <row r="5" spans="1:7">
      <c r="A5" s="4" t="s">
        <v>105</v>
      </c>
      <c r="B5" s="4" t="s">
        <v>30</v>
      </c>
      <c r="C5" s="5" t="n">
        <v>155167</v>
      </c>
    </row>
    <row r="6" spans="1:7">
      <c r="A6" s="4" t="s">
        <v>106</v>
      </c>
      <c r="B6" s="4" t="s">
        <v>30</v>
      </c>
      <c r="C6" s="7" t="n">
        <v>210</v>
      </c>
      <c r="D6" s="5" t="n">
        <v>1207090</v>
      </c>
      <c r="E6" s="4" t="s">
        <v>30</v>
      </c>
      <c r="F6" s="4" t="s">
        <v>30</v>
      </c>
      <c r="G6" s="5" t="n">
        <v>1207500</v>
      </c>
    </row>
    <row r="7" spans="1:7">
      <c r="A7" s="4" t="s">
        <v>107</v>
      </c>
      <c r="B7" s="4" t="s">
        <v>30</v>
      </c>
      <c r="C7" s="5" t="n">
        <v>210000</v>
      </c>
    </row>
    <row r="8" spans="1:7">
      <c r="A8" s="4" t="s">
        <v>108</v>
      </c>
      <c r="B8" s="4" t="s">
        <v>30</v>
      </c>
      <c r="C8" s="7" t="n">
        <v>1278</v>
      </c>
      <c r="D8" s="5" t="n">
        <v>6386222</v>
      </c>
      <c r="E8" s="4" t="s">
        <v>30</v>
      </c>
      <c r="F8" s="4" t="s">
        <v>30</v>
      </c>
      <c r="G8" s="7" t="n">
        <v>6387500</v>
      </c>
    </row>
    <row r="9" spans="1:7">
      <c r="A9" s="4" t="s">
        <v>109</v>
      </c>
      <c r="B9" s="4" t="s">
        <v>30</v>
      </c>
      <c r="C9" s="5" t="n">
        <v>1277500</v>
      </c>
      <c r="G9" s="5" t="n">
        <v>1277500</v>
      </c>
    </row>
    <row r="10" spans="1:7">
      <c r="A10" s="4" t="s">
        <v>110</v>
      </c>
      <c r="B10" s="4" t="s">
        <v>30</v>
      </c>
      <c r="C10" s="7" t="n">
        <v>200</v>
      </c>
      <c r="D10" s="5" t="n">
        <v>949800</v>
      </c>
      <c r="E10" s="4" t="s">
        <v>30</v>
      </c>
      <c r="F10" s="4" t="s">
        <v>30</v>
      </c>
      <c r="G10" s="7" t="n">
        <v>950000</v>
      </c>
    </row>
    <row r="11" spans="1:7">
      <c r="A11" s="4" t="s">
        <v>111</v>
      </c>
      <c r="B11" s="4" t="s">
        <v>30</v>
      </c>
      <c r="C11" s="5" t="n">
        <v>200000</v>
      </c>
    </row>
    <row r="12" spans="1:7">
      <c r="A12" s="4" t="s">
        <v>112</v>
      </c>
      <c r="B12" s="4" t="s">
        <v>30</v>
      </c>
      <c r="C12" s="4" t="s">
        <v>30</v>
      </c>
      <c r="D12" s="5" t="n">
        <v>-662721</v>
      </c>
      <c r="E12" s="4" t="s">
        <v>30</v>
      </c>
      <c r="F12" s="5" t="n">
        <v>662721</v>
      </c>
      <c r="G12" s="4" t="s">
        <v>30</v>
      </c>
    </row>
    <row r="13" spans="1:7">
      <c r="A13" s="4" t="s">
        <v>113</v>
      </c>
      <c r="B13" s="4" t="s">
        <v>30</v>
      </c>
      <c r="C13" s="4" t="s">
        <v>30</v>
      </c>
      <c r="D13" s="4" t="s">
        <v>30</v>
      </c>
      <c r="E13" s="4" t="s">
        <v>30</v>
      </c>
      <c r="F13" s="5" t="n">
        <v>1390</v>
      </c>
      <c r="G13" s="5" t="n">
        <v>1390</v>
      </c>
    </row>
    <row r="14" spans="1:7">
      <c r="A14" s="4" t="s">
        <v>90</v>
      </c>
      <c r="B14" s="4" t="s">
        <v>30</v>
      </c>
      <c r="C14" s="4" t="s">
        <v>30</v>
      </c>
      <c r="D14" s="4" t="s">
        <v>30</v>
      </c>
      <c r="E14" s="5" t="n">
        <v>-8508190</v>
      </c>
      <c r="F14" s="5" t="n">
        <v>-518</v>
      </c>
      <c r="G14" s="5" t="n">
        <v>-8508190</v>
      </c>
    </row>
    <row r="15" spans="1:7">
      <c r="A15" s="4" t="s">
        <v>114</v>
      </c>
      <c r="B15" s="7" t="n">
        <v>1</v>
      </c>
      <c r="C15" s="7" t="n">
        <v>42738</v>
      </c>
      <c r="D15" s="7" t="n">
        <v>41695080</v>
      </c>
      <c r="E15" s="7" t="n">
        <v>-34591150</v>
      </c>
      <c r="F15" s="7" t="n">
        <v>663593</v>
      </c>
      <c r="G15" s="7" t="n">
        <v>7810262</v>
      </c>
    </row>
    <row r="16" spans="1:7">
      <c r="A16" s="4" t="s">
        <v>115</v>
      </c>
      <c r="B16" s="5" t="n">
        <v>1000</v>
      </c>
      <c r="C16" s="5" t="n">
        <v>42737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6</v>
      </c>
      <c r="B1" s="2" t="s">
        <v>1</v>
      </c>
    </row>
    <row r="2" spans="1:3">
      <c r="B2" s="2" t="s">
        <v>2</v>
      </c>
      <c r="C2" s="2" t="s">
        <v>75</v>
      </c>
    </row>
    <row r="3" spans="1:3">
      <c r="A3" s="3" t="s">
        <v>117</v>
      </c>
    </row>
    <row r="4" spans="1:3">
      <c r="A4" s="4" t="s">
        <v>90</v>
      </c>
      <c r="B4" s="7" t="n">
        <v>-8508708</v>
      </c>
      <c r="C4" s="4" t="s">
        <v>30</v>
      </c>
    </row>
    <row r="5" spans="1:3">
      <c r="A5" s="3" t="s">
        <v>118</v>
      </c>
    </row>
    <row r="6" spans="1:3">
      <c r="A6" s="4" t="s">
        <v>119</v>
      </c>
      <c r="B6" s="5" t="n">
        <v>7595000</v>
      </c>
      <c r="C6" s="4" t="s">
        <v>30</v>
      </c>
    </row>
    <row r="7" spans="1:3">
      <c r="A7" s="3" t="s">
        <v>120</v>
      </c>
    </row>
    <row r="8" spans="1:3">
      <c r="A8" s="4" t="s">
        <v>29</v>
      </c>
      <c r="B8" s="5" t="n">
        <v>-45108</v>
      </c>
      <c r="C8" s="4" t="s">
        <v>30</v>
      </c>
    </row>
    <row r="9" spans="1:3">
      <c r="A9" s="4" t="s">
        <v>121</v>
      </c>
      <c r="B9" s="5" t="n">
        <v>-11850</v>
      </c>
      <c r="C9" s="4" t="s">
        <v>30</v>
      </c>
    </row>
    <row r="10" spans="1:3">
      <c r="A10" s="4" t="s">
        <v>47</v>
      </c>
      <c r="B10" s="5" t="n">
        <v>-165381</v>
      </c>
      <c r="C10" s="4" t="s">
        <v>30</v>
      </c>
    </row>
    <row r="11" spans="1:3">
      <c r="A11" s="4" t="s">
        <v>48</v>
      </c>
      <c r="B11" s="5" t="n">
        <v>253</v>
      </c>
      <c r="C11" s="4" t="s">
        <v>30</v>
      </c>
    </row>
    <row r="12" spans="1:3">
      <c r="A12" s="4" t="s">
        <v>43</v>
      </c>
      <c r="B12" s="5" t="n">
        <v>-1200</v>
      </c>
      <c r="C12" s="4" t="s">
        <v>30</v>
      </c>
    </row>
    <row r="13" spans="1:3">
      <c r="A13" s="4" t="s">
        <v>122</v>
      </c>
      <c r="B13" s="5" t="n">
        <v>-1136994</v>
      </c>
      <c r="C13" s="4" t="s">
        <v>30</v>
      </c>
    </row>
    <row r="14" spans="1:3">
      <c r="A14" s="3" t="s">
        <v>123</v>
      </c>
    </row>
    <row r="15" spans="1:3">
      <c r="A15" s="4" t="s">
        <v>124</v>
      </c>
      <c r="B15" s="5" t="n">
        <v>-1434500</v>
      </c>
      <c r="C15" s="4" t="s">
        <v>30</v>
      </c>
    </row>
    <row r="16" spans="1:3">
      <c r="A16" s="4" t="s">
        <v>33</v>
      </c>
      <c r="B16" s="5" t="n">
        <v>-85024</v>
      </c>
      <c r="C16" s="4" t="s">
        <v>30</v>
      </c>
    </row>
    <row r="17" spans="1:3">
      <c r="A17" s="4" t="s">
        <v>125</v>
      </c>
      <c r="B17" s="5" t="n">
        <v>-400000</v>
      </c>
      <c r="C17" s="4" t="s">
        <v>30</v>
      </c>
    </row>
    <row r="18" spans="1:3">
      <c r="A18" s="4" t="s">
        <v>126</v>
      </c>
      <c r="B18" s="5" t="n">
        <v>-342995</v>
      </c>
      <c r="C18" s="4" t="s">
        <v>30</v>
      </c>
    </row>
    <row r="19" spans="1:3">
      <c r="A19" s="4" t="s">
        <v>127</v>
      </c>
      <c r="B19" s="5" t="n">
        <v>-2262519</v>
      </c>
      <c r="C19" s="4" t="s">
        <v>30</v>
      </c>
    </row>
    <row r="20" spans="1:3">
      <c r="A20" s="3" t="s">
        <v>128</v>
      </c>
    </row>
    <row r="21" spans="1:3">
      <c r="A21" s="4" t="s">
        <v>129</v>
      </c>
      <c r="B21" s="5" t="n">
        <v>465500</v>
      </c>
      <c r="C21" s="4" t="s">
        <v>30</v>
      </c>
    </row>
    <row r="22" spans="1:3">
      <c r="A22" s="4" t="s">
        <v>130</v>
      </c>
      <c r="B22" s="5" t="n">
        <v>1390</v>
      </c>
      <c r="C22" s="4" t="s">
        <v>30</v>
      </c>
    </row>
    <row r="23" spans="1:3">
      <c r="A23" s="4" t="s">
        <v>131</v>
      </c>
      <c r="B23" s="5" t="n">
        <v>466890</v>
      </c>
      <c r="C23" s="4" t="s">
        <v>30</v>
      </c>
    </row>
    <row r="24" spans="1:3">
      <c r="A24" s="4" t="s">
        <v>132</v>
      </c>
      <c r="B24" s="5" t="n">
        <v>-2932623</v>
      </c>
      <c r="C24" s="4" t="s">
        <v>30</v>
      </c>
    </row>
    <row r="25" spans="1:3">
      <c r="A25" s="4" t="s">
        <v>133</v>
      </c>
      <c r="B25" s="5" t="n">
        <v>6758018</v>
      </c>
      <c r="C25" s="4" t="s">
        <v>30</v>
      </c>
    </row>
    <row r="26" spans="1:3">
      <c r="A26" s="4" t="s">
        <v>134</v>
      </c>
      <c r="B26" s="5" t="n">
        <v>3825395</v>
      </c>
      <c r="C26" s="4" t="s">
        <v>30</v>
      </c>
    </row>
    <row r="27" spans="1:3">
      <c r="A27" s="3" t="s">
        <v>135</v>
      </c>
    </row>
    <row r="28" spans="1:3">
      <c r="A28" s="4" t="s">
        <v>136</v>
      </c>
      <c r="C28" s="4" t="s">
        <v>30</v>
      </c>
    </row>
    <row r="29" spans="1:3">
      <c r="A29" s="4" t="s">
        <v>137</v>
      </c>
      <c r="B29" s="4" t="s">
        <v>30</v>
      </c>
      <c r="C29" s="4" t="s">
        <v>30</v>
      </c>
    </row>
    <row r="30" spans="1:3">
      <c r="A30" s="4" t="s">
        <v>138</v>
      </c>
      <c r="B30" s="4" t="s">
        <v>30</v>
      </c>
      <c r="C30" s="4" t="s">
        <v>30</v>
      </c>
    </row>
    <row r="31" spans="1:3">
      <c r="A31" s="4" t="s">
        <v>139</v>
      </c>
      <c r="B31" s="5" t="n">
        <v>950000</v>
      </c>
      <c r="C31" s="4" t="s">
        <v>30</v>
      </c>
    </row>
    <row r="32" spans="1:3">
      <c r="A32" s="4" t="s">
        <v>140</v>
      </c>
      <c r="B32" s="7" t="n">
        <v>128822</v>
      </c>
      <c r="C32"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1:19:14Z</dcterms:created>
  <dcterms:modified xmlns:dcterms="http://purl.org/dc/terms/" xmlns:xsi="http://www.w3.org/2001/XMLSchema-instance" xsi:type="dcterms:W3CDTF">2018-05-21T11:19:14Z</dcterms:modified>
</cp:coreProperties>
</file>